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Loss Per Share" sheetId="9" state="visible" r:id="rId9"/>
    <sheet xmlns:r="http://schemas.openxmlformats.org/officeDocument/2006/relationships" name="Commitments and Contingencies" sheetId="10" state="visible" r:id="rId10"/>
    <sheet xmlns:r="http://schemas.openxmlformats.org/officeDocument/2006/relationships" name="Contractual Guarantees and Inde" sheetId="11" state="visible" r:id="rId11"/>
    <sheet xmlns:r="http://schemas.openxmlformats.org/officeDocument/2006/relationships" name="Details of Certain Financial S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Loss Per Share (Tables)" sheetId="17" state="visible" r:id="rId17"/>
    <sheet xmlns:r="http://schemas.openxmlformats.org/officeDocument/2006/relationships" name="Details of Certain Financial _2" sheetId="18" state="visible" r:id="rId18"/>
    <sheet xmlns:r="http://schemas.openxmlformats.org/officeDocument/2006/relationships" name="General - Additional Informatio"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tockholders' Equity - Addition" sheetId="22" state="visible" r:id="rId22"/>
    <sheet xmlns:r="http://schemas.openxmlformats.org/officeDocument/2006/relationships" name="Stockholders' Equity - Summary " sheetId="23" state="visible" r:id="rId23"/>
    <sheet xmlns:r="http://schemas.openxmlformats.org/officeDocument/2006/relationships" name="Stockholders' Equity - Summar_2" sheetId="24" state="visible" r:id="rId24"/>
    <sheet xmlns:r="http://schemas.openxmlformats.org/officeDocument/2006/relationships" name="Stockholders' Equity - Summar_3" sheetId="25" state="visible" r:id="rId25"/>
    <sheet xmlns:r="http://schemas.openxmlformats.org/officeDocument/2006/relationships" name="Stockholders' Equity - Summar_4" sheetId="26" state="visible" r:id="rId26"/>
    <sheet xmlns:r="http://schemas.openxmlformats.org/officeDocument/2006/relationships" name="Loss Per Share - Schedule of An" sheetId="27" state="visible" r:id="rId27"/>
    <sheet xmlns:r="http://schemas.openxmlformats.org/officeDocument/2006/relationships" name="Loss Per Share - Additional Inf" sheetId="28" state="visible" r:id="rId28"/>
    <sheet xmlns:r="http://schemas.openxmlformats.org/officeDocument/2006/relationships" name="Commitments and Contingencies -" sheetId="29" state="visible" r:id="rId29"/>
    <sheet xmlns:r="http://schemas.openxmlformats.org/officeDocument/2006/relationships" name="Details of Certain Financial _3" sheetId="30" state="visible" r:id="rId30"/>
    <sheet xmlns:r="http://schemas.openxmlformats.org/officeDocument/2006/relationships" name="Details of Certain Financial _4" sheetId="31" state="visible" r:id="rId31"/>
    <sheet xmlns:r="http://schemas.openxmlformats.org/officeDocument/2006/relationships" name="Details of Certain Financial _5" sheetId="32" state="visible" r:id="rId32"/>
    <sheet xmlns:r="http://schemas.openxmlformats.org/officeDocument/2006/relationships" name="Details of Certain Financial _6" sheetId="33" state="visible" r:id="rId33"/>
    <sheet xmlns:r="http://schemas.openxmlformats.org/officeDocument/2006/relationships" name="Details of Certain Financial _7" sheetId="34" state="visible" r:id="rId34"/>
    <sheet xmlns:r="http://schemas.openxmlformats.org/officeDocument/2006/relationships" name="Details of Certain Financial _8" sheetId="35" state="visible" r:id="rId35"/>
    <sheet xmlns:r="http://schemas.openxmlformats.org/officeDocument/2006/relationships" name="Details of Certain Financial _9"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Page - shares</t>
        </is>
      </c>
      <c r="B1" s="2" t="inlineStr">
        <is>
          <t>6 Months Ended</t>
        </is>
      </c>
    </row>
    <row r="2">
      <c r="B2" s="2" t="inlineStr">
        <is>
          <t>Jun. 27,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27,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CON</t>
        </is>
      </c>
    </row>
    <row r="10">
      <c r="A10" s="4" t="inlineStr">
        <is>
          <t>Entity Registrant Name</t>
        </is>
      </c>
      <c r="B10" s="4" t="inlineStr">
        <is>
          <t>SUPERCONDUCTOR TECHNOLOGIES INC</t>
        </is>
      </c>
    </row>
    <row r="11">
      <c r="A11" s="4" t="inlineStr">
        <is>
          <t>Entity Central Index Key</t>
        </is>
      </c>
      <c r="B11" s="4" t="inlineStr">
        <is>
          <t>0000895665</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t>
        </is>
      </c>
    </row>
    <row r="20">
      <c r="A20" s="4" t="inlineStr">
        <is>
          <t>Security Exchange Name</t>
        </is>
      </c>
      <c r="B20" s="4" t="inlineStr">
        <is>
          <t>NASDAQ</t>
        </is>
      </c>
    </row>
    <row r="21">
      <c r="A21" s="4" t="inlineStr">
        <is>
          <t>Entity Address, State or Province</t>
        </is>
      </c>
      <c r="B21" s="4" t="inlineStr">
        <is>
          <t>TX</t>
        </is>
      </c>
    </row>
    <row r="22">
      <c r="A22" s="4" t="inlineStr">
        <is>
          <t>Entity Common Stock, Shares Outstanding</t>
        </is>
      </c>
      <c r="C22" s="5" t="n">
        <v>31517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5. Commitments and Contingencies Operating Leases We leased our offices and production facility under a non-cancelable For the three and six months ended June 27, 2020, operating lease expense was $0 and $143,000. As of March 28, 2020 we had no remaining operating lease obligations. Patents and Licenses We had entered into various licensing agreements requiring royalty payments ranging from 0.13% to 2.5% of specified product sales. Certain of these agreements contained provisions for the payment of guaranteed or minimum royalty amounts. Our minimum license obligations were $10,000 per year through 2025. In the event that we fail to pay minimum annual royalties, these licenses may automatically become non-exclus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ual Guarantees and Indemnities</t>
        </is>
      </c>
      <c r="B1" s="2" t="inlineStr">
        <is>
          <t>6 Months Ended</t>
        </is>
      </c>
    </row>
    <row r="2">
      <c r="B2" s="2" t="inlineStr">
        <is>
          <t>Jun. 27, 2020</t>
        </is>
      </c>
    </row>
    <row r="3">
      <c r="A3" s="3" t="inlineStr">
        <is>
          <t>Text Block [Abstract]</t>
        </is>
      </c>
    </row>
    <row r="4">
      <c r="A4" s="4" t="inlineStr">
        <is>
          <t>Contractual Guarantees and Indemnities</t>
        </is>
      </c>
      <c r="B4" s="4" t="inlineStr">
        <is>
          <t xml:space="preserve">6. Contractual Guarantees and Indemnities During our normal course of business, we make certain contractual guarantees and indemnities pursuant to which we may be required to make future payments under specific circumstances. We have not recorded any liability for these contractual guarantees and indemnities in the accompanying condensed consolidated financial statements. Warranties 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potential liabilities related to such indemnities cannot be determined until an infringement claim has been made, we are unable to determine the maximum amount of losses that we could incur related to such indemnitie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ties may be recovered under certain circumstances under various insurance policies. Given that the amount of any potential liabilities related to such indemnities cannot be determined until a lawsuit has been filed against a director or executive officer, we are unable to determine the maximum amount of losses that we could incur relating to such indemnities. Historically, any amounts payable pursuant to such director and officer indemnities have not had a material negative effect on our business, financial condition or results of operations. We have also entered into severance and change in control agreements with certain of our executives. These agreements provide for the payment of specific compensation benefits to such executives upon the termination of their employment with us. General Contractual Indemnities/Products Liability 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n our business, financial condition or results of operations. We maintain general and product liability insurance as well as errors and omissions insurance which may provide a source of recovery to us in the event of an indemnification clai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Financial Statement Components and Supplemental Disclosures of Cash Flow Information and Non-Cash Activities</t>
        </is>
      </c>
      <c r="B1" s="2" t="inlineStr">
        <is>
          <t>6 Months Ended</t>
        </is>
      </c>
    </row>
    <row r="2">
      <c r="B2" s="2" t="inlineStr">
        <is>
          <t>Jun. 27, 2020</t>
        </is>
      </c>
    </row>
    <row r="3">
      <c r="A3" s="3" t="inlineStr">
        <is>
          <t>Text Block [Abstract]</t>
        </is>
      </c>
    </row>
    <row r="4">
      <c r="A4" s="4" t="inlineStr">
        <is>
          <t>Details of Certain Financial Statement Components and Supplemental Disclosures of Cash Flow Information and Non-Cash Activities</t>
        </is>
      </c>
      <c r="B4" s="4" t="inlineStr">
        <is>
          <t xml:space="preserve">7. Details of Certain Financial Statement Components and Supplemental Disclosures of Cash Flow Information and Non-Cash Balance Sheet Data June 27, 2020 December 31 Accounts receivable: Accounts receivable-commercial products $ — $ 347,000 Less: allowance for doubtful accounts — (3,000 ) $ — $ 344,000 June 27, 2020 December 31 Inventories: Raw materials $ — $ 152,000 Work In Process 68,000 111,000 $ 68,000 $ 263,000 June 27, 2020 December 31, Property and Equipment: Equipment $ 316,000 $ 11,911,000 Leasehold improvements — 1,065,000 Furniture and fixtures — 205,000 316,000 13,181,000 Less: accumulated depreciation and amortization (316,000 ) (12,948,000 ) $ — $ 233,000 Depreciation expense amounted to $0 and $224,000, respectively, for the three and six month periods ended June 27, 2020 and $224,000 and $447,000, respectively, for the three and six months ended June 29, 2019. June 27, 2020 December 31, Patents and Licenses: Patents pending $ — $ — Patents issued 278,000 1,712,000 Less accumulated amortization (278,000 ) (1,071,000 ) Net patents issued — 641,000 $ — $ 641,000 Amortization expense related to these items totaled $0 and $11,000, respectively, for the three and six months ended June 27, 2020 and $11,000 and $22,000, respectively, for the three and six months ended June 29, 2019. No amortization expense is expected for the remainder of 2020, 2021 and 2022. June 27, 2020 December 31, Accrued Expenses and Other Long Term Liabilities: Salaries Payable $ 30,000 $ 23,000 Compensated absences 90,000 211,000 Compensation related — 4,000 Warranty reserve — 8,000 Operating lease — 152,000 Other — 54,000 120,000 452,000 Less current portion (120,000 ) (440,000 ) Long term portion $ — $ 12,000 For the six months ended, June 27, 2020 June 29, 2019 Warranty Reserve Activity: Beginning balance $ 8,000 $ 8,000 Additions — — Deductions 8,000 — Ending balance $ — $ 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7, 2020</t>
        </is>
      </c>
    </row>
    <row r="3">
      <c r="A3" s="3" t="inlineStr">
        <is>
          <t>Subsequent Events [Abstract]</t>
        </is>
      </c>
    </row>
    <row r="4">
      <c r="A4" s="4" t="inlineStr">
        <is>
          <t>Subsequent Events</t>
        </is>
      </c>
      <c r="B4" s="4" t="inlineStr">
        <is>
          <t xml:space="preserve">8. Subsequent Events We entered into a Securities Purchase Agreement, which was consummated on July 6, 2020, pursuant to which we issued 4,000,000 shares of our common stock in exchange for a preferred equity interest in real estate we value at $1.6 million, implying a purchase price of $0.40 per share. We determined the valuation of the real estate based on the fact it was acquired by Clearday in an arm’s-length all-cash purchase On July 22, 2020, as a result of the increase to our stockholders equity from this preferred stock transaction in the amount of $1.6 million, which occurred after the end of the second fiscal quarter and therefore is not reflected on the balance sheets contained in this Quarterly Report on Form 10-Q, Separately from compliance with the Equity Rule, we will still be required to evidence compliance with the bid price requirement in Nasdaq Listing Rule 5550(a)(2) (the “Price Rule”) no later than September 18, 2020. Absent additional relief from Nasdaq, failure to regain and evidence compliance with the Price Rule in a timely manner will result in our delisting from Nasdaq. We intend to satisfy the Price Rule by taking appropriate action as needed, including through completion of a reverse stock split and/or as a result of completion of the previously announced and pending merger with Allied Integral United, Inc. (a/k/a Clearday), although there is no certainty that either of such actions will be completed in a timely manner or otherwi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7, 2020</t>
        </is>
      </c>
    </row>
    <row r="3">
      <c r="A3" s="3" t="inlineStr">
        <is>
          <t>Accounting Policies [Abstract]</t>
        </is>
      </c>
    </row>
    <row r="4">
      <c r="A4" s="4" t="inlineStr">
        <is>
          <t>Basis of Presentation</t>
        </is>
      </c>
      <c r="B4" s="4" t="inlineStr">
        <is>
          <t xml:space="preserve">Basis of Presentation We have incurred significant net losses since our inception and have an accumulated deficit of $330.8 million. In 2019, we incurred a net loss of $9.2 million and had negative cash flows from operations of $8.8 million. In the six months ended June 27, 2020, we incurred a net loss of $1.8 million and had negative cash flows from operations of $2.0 million. At June 27, 2020, we had $2.4 million in cash and cash equivalents compared to $0.7 million in cash and cash equivalents as of December 31, 2019. In the six months ended June 27, 2020, 9,777,656 warrants were exercised for common shares of our stock in connection with our October 2019 financing, providing us with $2.5 million. Our cash resources may not be sufficient to fund our business through the end of the current fiscal year. Therefore, unless we can successfully implement our strategic alternatives plan including, among others, a strategic investment financing which would allow us to pursue our current business plan, a business combination such as our merger with Clearday, or a sale of STI, we may need to raise additional capital during this fiscal year ending December 31, 2020 to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These factors raise substantial doubt about our ability to continue as a going concern. In 2019, we undertook steps to reduce our ongoing operating costs and we raised net cash proceeds of $3.9 million from the sale of our common and preferred shares and warrants. On July 24, 2018, we effected a 1-for-10 pre-Second The accompanying condensed consolidated financial statements do not include any adjustments that may result from the outcome of the uncertainties set forth above. </t>
        </is>
      </c>
    </row>
    <row r="5">
      <c r="A5" s="4" t="inlineStr">
        <is>
          <t>Principles of Consolidation</t>
        </is>
      </c>
      <c r="B5" s="4" t="inlineStr">
        <is>
          <t xml:space="preserve">Principles of Consolidation The interim condensed consolidated financial statements include the accounts of Superconductor Technologies Inc. and its wholly owned subsidiaries. All significant intercompany transactions have been eliminated from the condensed consolidated financial statements. </t>
        </is>
      </c>
    </row>
    <row r="6">
      <c r="A6" s="4" t="inlineStr">
        <is>
          <t>Cash and Cash Equivalents</t>
        </is>
      </c>
      <c r="B6" s="4" t="inlineStr">
        <is>
          <t xml:space="preserve">Cash and Cash Equivalents Cash and cash equivalents consist of highly liquid investments with original maturities of three months or less. Cash and cash equivalents are maintained with what we believe to be quality financial institutions and exceed FDIC limits. Historically, we have not experienced any losses due to such concentration of credit risk. </t>
        </is>
      </c>
    </row>
    <row r="7">
      <c r="A7" s="4" t="inlineStr">
        <is>
          <t>Accounts Receivable</t>
        </is>
      </c>
      <c r="B7" s="4" t="inlineStr">
        <is>
          <t>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off-balance</t>
        </is>
      </c>
    </row>
    <row r="8">
      <c r="A8" s="4" t="inlineStr">
        <is>
          <t>Revenue Recognition</t>
        </is>
      </c>
      <c r="B8" s="4" t="inlineStr">
        <is>
          <t xml:space="preserve">Revenue Recognition On January 1, 2018, we adopted ASC Topic 606, Revenue from Contracts with Customers Commercial and government contract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n effect on our financial position, results of operations or cash flows. We are using the expected cost-plus-margin approach as the suitable method for allocating transaction price to the performance obligations in the contract under ASC 606. </t>
        </is>
      </c>
    </row>
    <row r="9">
      <c r="A9" s="4" t="inlineStr">
        <is>
          <t>Leases</t>
        </is>
      </c>
      <c r="B9" s="4" t="inlineStr">
        <is>
          <t xml:space="preserve">Leases At contract inception, we determine if an arrangement is a lease. Operating leases are included in “Operating lease assets”, “Current operating lease liabilities” and “Long term operating lease liabilities” on the condensed consolidated balance sheets. At March 31, 2020 all of our operating lease obligations had expired or were terminated. We have no finance leases. Leases with an initial term of 12 months or less were not recorded on the condensed consolidated balance sheets. Operating lease expense was recognized on a straight-line basis over the lease term. We had lease agreements with lease and non-lease non-lease Operating lease assets and liabilities were recognized at January 1, 2019, based on the present value of the future minimum lease payments over the lease term. One of our leases contained rent escalation clauses that were factored into our determination of lease payments. Our leases did not provide an implicit rate; we used its incremental borrowing rate based on the information available at the lease commencement date to discount payments to the present value. One of our operating leases contained a renewal option. The exercise of this option was at our discretion. Lease terms included options to extend or terminate the lease when it is reasonably certain that we will exercise that option. </t>
        </is>
      </c>
    </row>
    <row r="10">
      <c r="A10" s="4" t="inlineStr">
        <is>
          <t>Shipping and Handling Fees and Costs</t>
        </is>
      </c>
      <c r="B10" s="4" t="inlineStr">
        <is>
          <t xml:space="preserve">Shipping and Handling Fees and Costs Shipping and handling fees billed to customers are included in net revenues. Shipping and handling fees associated with freight are generally included in cost of revenues. </t>
        </is>
      </c>
    </row>
    <row r="11">
      <c r="A11" s="4" t="inlineStr">
        <is>
          <t>Warranties</t>
        </is>
      </c>
      <c r="B11" s="4" t="inlineStr">
        <is>
          <t xml:space="preserve">Warranties We offer warranties generally ranging from one to five years, depending on the product and negotiated terms of purchase agreements with our customers. Such warranties require us to repair or replace defective products returned to us during such warranty period at no cost to the customer. An estimate by us for warranty related costs is recorded by us at the time of sale based on our actual historical product return rates and expected repair costs. Such costs have been within our expectations. </t>
        </is>
      </c>
    </row>
    <row r="12">
      <c r="A12" s="4" t="inlineStr">
        <is>
          <t>Indemnities</t>
        </is>
      </c>
      <c r="B12" s="4" t="inlineStr">
        <is>
          <t xml:space="preserve">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 </t>
        </is>
      </c>
    </row>
    <row r="13">
      <c r="A13" s="4" t="inlineStr">
        <is>
          <t>Research and Development Costs</t>
        </is>
      </c>
      <c r="B13" s="4" t="inlineStr">
        <is>
          <t xml:space="preserve">Research and Development Costs Research and development costs are charged to expense as incurred and include salary, facility, depreciation and material expenses. Research and development costs are charged to research and development expense. </t>
        </is>
      </c>
    </row>
    <row r="14">
      <c r="A14" s="4" t="inlineStr">
        <is>
          <t>Inventories</t>
        </is>
      </c>
      <c r="B14" s="4" t="inlineStr">
        <is>
          <t>Inventories Inventories were stated at the lower of cost or net realizable value, with costs primarily determined using standard costs, which approximate actual costs utilizing the first-in, first-out</t>
        </is>
      </c>
    </row>
    <row r="15">
      <c r="A15" s="4" t="inlineStr">
        <is>
          <t>Property and Equipment</t>
        </is>
      </c>
      <c r="B15" s="4" t="inlineStr">
        <is>
          <t xml:space="preserve">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on expenses. During the three month period ending March 28, 2020 we ceased production of our Conductus wire and sold most of our production wire equipment for a gain of $510,000. There was no additional gain or loss in the three month period ending June 27, 2020. </t>
        </is>
      </c>
    </row>
    <row r="16">
      <c r="A16" s="4" t="inlineStr">
        <is>
          <t>Patents, Licenses and Purchased Technology</t>
        </is>
      </c>
      <c r="B16" s="4" t="inlineStr">
        <is>
          <t xml:space="preserve">Patents, Licenses and Purchased Technology Patents and licenses are recorded at cost and are amortized using the straight-line method over the shorter of their estimated useful lives or seventeen years. During the three month period ending March 28, 2020 we ceased production of our Conductus wire and sold many Conductus wire patents for no gain or loss and we also recognized a $134,000 impairment of other patents. There was no additional gain or loss in the three month period ending June 27, 2020. </t>
        </is>
      </c>
    </row>
    <row r="17">
      <c r="A17" s="4" t="inlineStr">
        <is>
          <t>Other Assets and Investments</t>
        </is>
      </c>
      <c r="B17" s="4" t="inlineStr">
        <is>
          <t xml:space="preserve">Other Assets and Investmen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lived assets at June 27, 2020 and none of our long-lived assets had book value. </t>
        </is>
      </c>
    </row>
    <row r="18">
      <c r="A18" s="4" t="inlineStr">
        <is>
          <t>Loss Contingencies</t>
        </is>
      </c>
      <c r="B18" s="4" t="inlineStr">
        <is>
          <t xml:space="preserve">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Legal fees are recorded as services are provided. The costs of our defense in such matters are charged to operations as incurred. Insurance proceeds recoverable are recorded when deemed probable. </t>
        </is>
      </c>
    </row>
    <row r="19">
      <c r="A19" s="4" t="inlineStr">
        <is>
          <t>Income Taxes</t>
        </is>
      </c>
      <c r="B19" s="4" t="inlineStr">
        <is>
          <t xml:space="preserve">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wo-step more-likely-than-not No liabilities for uncertain tax positions were recorded in the current year. No interest or penalties on uncertain tax positions have been expensed to date. We are not under examination by any taxing authorities. Our federal statute of limitations for examination of us is open for 2016 and subsequent filings. Due to our operating losses, the 2017 Tax Act has not impacted our operating results or income tax expense. The primary impact of the 2017 Tax Act was the re-measurement As of December 31, 2019, we had net operating loss carryforwards for federal and state income tax purposes. We concluded that under the Internal Revenue Code change of control limitations, a maximum of $17.9 million of our $342.4 net operating loss carryforwards, which expire in the years 2020 through 2038, would be available for reduction of taxable income and reduced both the deferred tax asset and valuation allowance accordingly. Due to the uncertainty surrounding their realization, we recorded a full valuation allowance against our net deferred tax assets. Accordingly, no deferred tax asset has been recorded in the accompanying condensed consolidated balance sheets. </t>
        </is>
      </c>
    </row>
    <row r="20">
      <c r="A20" s="4" t="inlineStr">
        <is>
          <t>Marketing Costs</t>
        </is>
      </c>
      <c r="B20" s="4" t="inlineStr">
        <is>
          <t xml:space="preserve">Marketing Costs All costs related to marketing and advertising our products are charged to expense as incurred or at the time the advertising takes place. Advertising costs were not material in each of the three and six months ended June 27, 2020 and June 29, 2019. </t>
        </is>
      </c>
    </row>
    <row r="21">
      <c r="A21" s="4" t="inlineStr">
        <is>
          <t>Net Loss Per Share</t>
        </is>
      </c>
      <c r="B21" s="4" t="inlineStr">
        <is>
          <t xml:space="preserve">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 </t>
        </is>
      </c>
    </row>
    <row r="22">
      <c r="A22" s="4" t="inlineStr">
        <is>
          <t>Stock-based Compensation Expense</t>
        </is>
      </c>
      <c r="B22" s="4" t="inlineStr">
        <is>
          <t xml:space="preserve">Stock-based Compensation Expense We grant both restricted stock awards and stock options to our key employees, directors and consultants. For the three and six months ended June 27, 2020 and June 29, 2019, no options or awards were granted. The following table presents details of total stock-based compensation expense that is included Three months ended Six months ended June 27, 2020 June 29, 2019 June 27, 2020 June 29, 2019 Cost of revenue $ 1,000 $ 1,000 $ 2,000 $ 2,000 Research and development 2,000 2,000 4,000 5,000 Selling, general and administrative 19,000 20,000 37,000 40,000 Total stock-based compensation expense $ 22,000 $ 23,000 $ 43,000 $ 47,000 </t>
        </is>
      </c>
    </row>
    <row r="23">
      <c r="A23" s="4" t="inlineStr">
        <is>
          <t>Use of Estimates</t>
        </is>
      </c>
      <c r="B23" s="4" t="inlineStr">
        <is>
          <t xml:space="preserve">Use of Estimates The preparation of the condensed consolidated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in the preparation of the financial statements relate to the assessment of the carrying amount of accounts receivable, fixed assets, intangibles, estimated provisions for warranty costs, fair value of warrant derivatives, income taxes and disclosures related to litigation. Actual results could differ from those estimates and such differences may be material to the condensed consolidated financial statements. </t>
        </is>
      </c>
    </row>
    <row r="24">
      <c r="A24" s="4" t="inlineStr">
        <is>
          <t>Fair Value of Financial Instruments</t>
        </is>
      </c>
      <c r="B24" s="4" t="inlineStr">
        <is>
          <t xml:space="preserve">Fair Value of Financial Instruments We have estimated the fair value amounts of our financial instruments using the available market information and valuation methodologies considered appropriate. We determined the book value of our cash and cash equivalents and other current liabilities as of June 27, 2020 approximate fair value. </t>
        </is>
      </c>
    </row>
    <row r="25">
      <c r="A25" s="4" t="inlineStr">
        <is>
          <t>Comprehensive Income</t>
        </is>
      </c>
      <c r="B25" s="4" t="inlineStr">
        <is>
          <t xml:space="preserve">Comprehensive Income We have no items of other comprehensive income in any period and consequently have not included a Statement of Comprehensive Income. </t>
        </is>
      </c>
    </row>
    <row r="26">
      <c r="A26" s="4" t="inlineStr">
        <is>
          <t>Segment Information</t>
        </is>
      </c>
      <c r="B26" s="4" t="inlineStr">
        <is>
          <t xml:space="preserve">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As discussed in this Report, we no longer have the ability to resume HTS wire operations without significant new investments and restructured operations and a new HTS wire business plan, neither of which we currently intend to pursue, as we instead focus our efforts on completing the Merger. </t>
        </is>
      </c>
    </row>
    <row r="27">
      <c r="A27" s="4" t="inlineStr">
        <is>
          <t>Certain Risks and Uncertainties</t>
        </is>
      </c>
      <c r="B27" s="4" t="inlineStr">
        <is>
          <t>Certain Risks and Uncertainties On October 29, 2019, we announced that our Board of Directors, supported by its management team, had commenced a process to explore strategic alternatives focused on maximizing shareholder value. Strategic alternatives considered included, among others, a strategic investment financing which would allow the company to pursue its current business plan to commercialize the Conductus wire platform,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 On February 26, 2020, we entered into a definitive merger agreement Clearday a privately-held company dedicated to delivering next generation longevity care and wellness services, whereby a wholly-owned subsidiary of STI will merge with and into Clearday in a stock-for-stock See “Our Future Business” above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27, 2020</t>
        </is>
      </c>
    </row>
    <row r="3">
      <c r="A3" s="3" t="inlineStr">
        <is>
          <t>Accounting Policies [Abstract]</t>
        </is>
      </c>
    </row>
    <row r="4">
      <c r="A4" s="4" t="inlineStr">
        <is>
          <t>Total Stock-Based Compensation Expense</t>
        </is>
      </c>
      <c r="B4" s="4" t="inlineStr">
        <is>
          <t xml:space="preserve">The following table presents details of total stock-based compensation expense that is included Three months ended Six months ended June 27, 2020 June 29, 2019 June 27, 2020 June 29, 2019 Cost of revenue $ 1,000 $ 1,000 $ 2,000 $ 2,000 Research and development 2,000 2,000 4,000 5,000 Selling, general and administrative 19,000 20,000 37,000 40,000 Total stock-based compensation expense $ 22,000 $ 23,000 $ 43,000 $ 4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27, 2020</t>
        </is>
      </c>
    </row>
    <row r="3">
      <c r="A3" s="3" t="inlineStr">
        <is>
          <t>Equity [Abstract]</t>
        </is>
      </c>
    </row>
    <row r="4">
      <c r="A4" s="4" t="inlineStr">
        <is>
          <t>Summary of Stockholders' Equity Transactions</t>
        </is>
      </c>
      <c r="B4" s="4" t="inlineStr">
        <is>
          <t xml:space="preserve">The following is a summary of stockholders’ equity transactions for the three and six months ended June 27, 2020: Convertible Capital in Preferred Stock Common Stock Excess of Accumulated Shares Amount Shares Amount Par Value Deficit Total Balance at March 28, 2020 328,925 $ — 23,283,609 $ 23,000 $ 331,862,000 $ (330,052,000 ) $ 1,833,000 Warrant exercises 4,225,940 5,000 1,084,000 1,089,000 Stock-based compensation 22,000 22,000 Net loss (744,000 ) (744,000 ) Balance at June 27, 2020 328,925 $ — 27,509,549 $ 28,000 $ 332,968,000 $ (330,796,000 ) $ 2,200,000 Convertible Capital in Preferred Stock Common Stock Excess of Accumulated Shares Amount Shares Amount Par Value Deficit Total Balance at December 31, 2019 328,925 $ — 17,731,893 $ 18,000 $ 330,458,000 $ (328,973,000 ) $ 1,503,000 Warrant exercises 9,777,656 10,000 2,467,000 2,477,000 Stock-based compensation 43,000 43,000 Net loss (1,823,000 ) (1,823,000 ) Balance at June 27, 2020 328,925 $ — 27,509,549 $ 28,000 $ 332,968,000 $ (330,796,000 ) $ 2,200,000 The following is a summary of stockholders’ equity transactions for the three and six months ended June 29, 2019: Convertible Capital in Preferred Stock Common Stock Excess of Accumulated Shares Amount Shares Amount Par Value Deficit Total Balance at March 30, 2019 328,925 $ — 3,802,609 $ 4,000 $ 326,509,000 $ (322,079,000 ) $ 4,434,000 Issuance of common stock (net of costs) 1,700,000 2,000 1,419,000 1,421,000 Stock-based compensation 23,000 23,000 Net loss (2,591,000 ) (2,591,000 ) Balance at June 29, 2019 328,925 $ — 5,502,609 $ 6,000 $ 327,951,000 $ (324,670,000 ) $ 3,287,000 Convertible Capital in Preferred Stock Common Stock Excess of Accumulated Shares Amount Shares Amount Par Value Deficit Total Balance at December 31, 2018 330,787 $ — 3,270,609 $ 3,000 $ 326,486,000 $ (319,744,000 ) $ 6,745,000 Conversion of Series E preferred stock to common stock (1,862 ) — 532,000 1,000 (1,000 ) — Issuance of common stock (net of costs) 1,700,000 2,000 1,419,000 1,421,000 Stock-based compensation 47,000 47,000 Net loss (4,926,000 ) (4,926,000 ) Balance at June 29, 2019 328,925 $ — 5,502,609 $ 6,000 $ 327,951,000 $ (324,670,000 ) $ 3,287,000 </t>
        </is>
      </c>
    </row>
    <row r="5">
      <c r="A5" s="4" t="inlineStr">
        <is>
          <t>Summary of Stock Option Transactions under Stock Option Plan</t>
        </is>
      </c>
      <c r="B5" s="4" t="inlineStr">
        <is>
          <t xml:space="preserve">The following is a summary of stock option transactions under our Stock Option Plans at June 27, 2020: Number Price Per Share Weighted Number of Weighted Balance at December 31, 2019 137,256 $ 1.92 - $ 5,148 $ 25.20 74,507 $ 44.81 Granted — Exercised — Canceled 58,581 $ 1.92 - $ 5,148 21.66 31,582 38.53 Balance at June 27, 2020 78,675 $ 1.92 - $ 4,716 $ 27.84 42,925 $ 49.43 </t>
        </is>
      </c>
    </row>
    <row r="6">
      <c r="A6" s="4" t="inlineStr">
        <is>
          <t>Summary of Restricted Stock Award Transactions</t>
        </is>
      </c>
      <c r="B6" s="4" t="inlineStr">
        <is>
          <t xml:space="preserve">The following is a summary of our restricted stock award transactions at June 27, 2020: Number of Weighted Balance nonvested at December 31, 2019 333 $ 10.50 Granted — — Vested — — Forfeited — — Balance nonvested at June 27, 2020 333 $ 10.50 </t>
        </is>
      </c>
    </row>
    <row r="7">
      <c r="A7" s="4" t="inlineStr">
        <is>
          <t>Summary of Outstanding Warrants</t>
        </is>
      </c>
      <c r="B7" s="4" t="inlineStr">
        <is>
          <t xml:space="preserve">The following is a summary of outstanding warrants at June 27, 2020: Common Shares Total Currently Price per Expiration Date (1) Warrants related to March 2015 financing 10,209 10,209 $ 244.88 September 24, 2020 (2) Warrants related to October 2015 financing 135,517 135,517 $ 60.00 October 14, 2020 (3) Warrants related to October 2015 financing 9,034 9,034 $ 65.63 October 14, 2020 (4) Warrants related to August 2016 financing 53,506 53,506 $ 30.00 February 2, 2022 (5) Warrants related to August 2016 financing 4,994 4,994 $ 38.55 August 2, 2021 (6) Warrants related to December 2016 financing 685,667 685,667 $ 20.00 December 14, 2021 (7) Warrants related to March 2018 financing 158,100 158,100 $ 11.40 September 9, 2023 (8) Warrants related to March 2018 financing 11,067 11,067 $ 15.80 March 6, 2023 (9) Warrants related to July 2018 financing 2,571,429 2,571,429 $ 3.50 July 25, 2023 (10) Warrants related to July 2018 financing 154,286 154,286 $ 4.38 July 25, 2023 (11) Warrants related to May 2019 financing 119,000 119,000 $ 1.25 May 23, 2024 (12) Warrants related to October 2019 financing 2,172,000 2,172,000 $ 0.25 October 10, 2024 (13) Warrants related to October 2019 financing 317,440 317,440 $ 0.31 October 8,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27, 2020</t>
        </is>
      </c>
    </row>
    <row r="3">
      <c r="A3" s="3" t="inlineStr">
        <is>
          <t>Earnings Per Share [Abstract]</t>
        </is>
      </c>
    </row>
    <row r="4">
      <c r="A4" s="4" t="inlineStr">
        <is>
          <t>Schedule of Antidilutive Shares Exercise or Vesting Excluded from Computation of Earnings (Loss) Per Share</t>
        </is>
      </c>
      <c r="B4" s="4" t="inlineStr">
        <is>
          <t xml:space="preserve">Since their impact would be anti-dilutive, our net loss per common share does not include the effect of the assumed exercise or vesting of the following shares: June 27, 2020 June 29, 2019 Outstanding stock options 78,675 140,323 Unvested restricted stock awards 333 1,667 Outstanding warrants 6,402,250 3,914,136 Total 6,481,258 4,056,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Certain Financial Statement Components and Supplemental Disclosures of Cash Flow Information and Non-Cash Activities (Tables)</t>
        </is>
      </c>
      <c r="B1" s="2" t="inlineStr">
        <is>
          <t>6 Months Ended</t>
        </is>
      </c>
    </row>
    <row r="2">
      <c r="B2" s="2" t="inlineStr">
        <is>
          <t>Jun. 27, 2020</t>
        </is>
      </c>
    </row>
    <row r="3">
      <c r="A3" s="3" t="inlineStr">
        <is>
          <t>Text Block [Abstract]</t>
        </is>
      </c>
    </row>
    <row r="4">
      <c r="A4" s="4" t="inlineStr">
        <is>
          <t>Components of Accounts Receivable</t>
        </is>
      </c>
      <c r="B4" s="4" t="inlineStr">
        <is>
          <t xml:space="preserve"> June 27, 2020 December 31 Accounts receivable: Accounts receivable-commercial products $ — $ 347,000 Less: allowance for doubtful accounts — (3,000 ) $ — $ 344,000 </t>
        </is>
      </c>
    </row>
    <row r="5">
      <c r="A5" s="4" t="inlineStr">
        <is>
          <t>Components of Inventories</t>
        </is>
      </c>
      <c r="B5" s="4" t="inlineStr">
        <is>
          <t xml:space="preserve"> June 27, 2020 December 31 Inventories: Raw materials $ — $ 152,000 Work In Process 68,000 111,000 $ 68,000 $ 263,000 </t>
        </is>
      </c>
    </row>
    <row r="6">
      <c r="A6" s="4" t="inlineStr">
        <is>
          <t>Components of Property and Equipment</t>
        </is>
      </c>
      <c r="B6" s="4" t="inlineStr">
        <is>
          <t xml:space="preserve"> June 27, 2020 December 31, Property and Equipment: Equipment $ 316,000 $ 11,911,000 Leasehold improvements — 1,065,000 Furniture and fixtures — 205,000 316,000 13,181,000 Less: accumulated depreciation and amortization (316,000 ) (12,948,000 ) $ — $ 233,000 </t>
        </is>
      </c>
    </row>
    <row r="7">
      <c r="A7" s="4" t="inlineStr">
        <is>
          <t>Components of Patents and Licenses</t>
        </is>
      </c>
      <c r="B7" s="4" t="inlineStr">
        <is>
          <t xml:space="preserve"> June 27, 2020 December 31, Patents and Licenses: Patents pending $ — $ — Patents issued 278,000 1,712,000 Less accumulated amortization (278,000 ) (1,071,000 ) Net patents issued — 641,000 $ — $ 641,000 </t>
        </is>
      </c>
    </row>
    <row r="8">
      <c r="A8" s="4" t="inlineStr">
        <is>
          <t>Components of Accrued Expenses and Other Long Term Liabilities</t>
        </is>
      </c>
      <c r="B8" s="4" t="inlineStr">
        <is>
          <t xml:space="preserve"> June 27, 2020 December 31, Accrued Expenses and Other Long Term Liabilities: Salaries Payable $ 30,000 $ 23,000 Compensated absences 90,000 211,000 Compensation related — 4,000 Warranty reserve — 8,000 Operating lease — 152,000 Other — 54,000 120,000 452,000 Less current portion (120,000 ) (440,000 ) Long term portion $ — $ 12,000 </t>
        </is>
      </c>
    </row>
    <row r="9">
      <c r="A9" s="4" t="inlineStr">
        <is>
          <t>Schedule of Warranty Reserve Activity</t>
        </is>
      </c>
      <c r="B9" s="4" t="inlineStr">
        <is>
          <t xml:space="preserve"> For the six months ended, June 27, 2020 June 29, 2019 Warranty Reserve Activity: Beginning balance $ 8,000 $ 8,000 Additions — — Deductions 8,000 — Ending balance $ — $ 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37" customWidth="1" min="2" max="2"/>
    <col width="21" customWidth="1" min="3" max="3"/>
    <col width="21" customWidth="1" min="4" max="4"/>
    <col width="34" customWidth="1" min="5" max="5"/>
    <col width="20" customWidth="1" min="6" max="6"/>
  </cols>
  <sheetData>
    <row r="1">
      <c r="A1" s="1" t="inlineStr">
        <is>
          <t>General - Additional Information (Detail) $ / shares in Units, $ in Millions</t>
        </is>
      </c>
      <c r="B1" s="2" t="inlineStr">
        <is>
          <t>Jun. 30, 2020USD ($)$ / sharesshares</t>
        </is>
      </c>
      <c r="C1" s="2" t="inlineStr">
        <is>
          <t>Jan. 28, 2020USD ($)</t>
        </is>
      </c>
      <c r="D1" s="2" t="inlineStr">
        <is>
          <t>Nov. 30, 2016USD ($)</t>
        </is>
      </c>
      <c r="E1" s="2" t="inlineStr">
        <is>
          <t>Jun. 27, 2020USD ($)Patentsshares</t>
        </is>
      </c>
      <c r="F1" s="2" t="inlineStr">
        <is>
          <t>Dec. 31, 2019shares</t>
        </is>
      </c>
    </row>
    <row r="2">
      <c r="A2" s="4" t="inlineStr">
        <is>
          <t>Number of patents generated | Patents</t>
        </is>
      </c>
      <c r="E2" s="5" t="n">
        <v>100</v>
      </c>
    </row>
    <row r="3">
      <c r="A3" s="4" t="inlineStr">
        <is>
          <t>Research and development program award from U.S. Department of energy (DOE)</t>
        </is>
      </c>
      <c r="D3" s="9" t="n">
        <v>4.5</v>
      </c>
    </row>
    <row r="4">
      <c r="A4" s="4" t="inlineStr">
        <is>
          <t>Percentage of Cost Reduction Employee Workforce</t>
        </is>
      </c>
      <c r="C4" s="4" t="inlineStr">
        <is>
          <t>70.00%</t>
        </is>
      </c>
    </row>
    <row r="5">
      <c r="A5" s="4" t="inlineStr">
        <is>
          <t>Expected aggregate sale value</t>
        </is>
      </c>
      <c r="C5" s="9" t="n">
        <v>1.2</v>
      </c>
    </row>
    <row r="6">
      <c r="A6" s="4" t="inlineStr">
        <is>
          <t>Common stock issued | shares</t>
        </is>
      </c>
      <c r="E6" s="5" t="n">
        <v>27509549</v>
      </c>
      <c r="F6" s="5" t="n">
        <v>17731893</v>
      </c>
    </row>
    <row r="7">
      <c r="A7" s="4" t="inlineStr">
        <is>
          <t>Subsequent Event [Member] | Securities Purchase Agreement [Member]</t>
        </is>
      </c>
    </row>
    <row r="8">
      <c r="A8" s="4" t="inlineStr">
        <is>
          <t>Common stock issued | shares</t>
        </is>
      </c>
      <c r="B8" s="5" t="n">
        <v>4000000</v>
      </c>
    </row>
    <row r="9">
      <c r="A9" s="4" t="inlineStr">
        <is>
          <t>Cmmon stock ,Value</t>
        </is>
      </c>
      <c r="B9" s="9" t="n">
        <v>1.6</v>
      </c>
    </row>
    <row r="10">
      <c r="A10" s="4" t="inlineStr">
        <is>
          <t>Common Stock purchase price | $ / shares</t>
        </is>
      </c>
      <c r="B10" s="7" t="n">
        <v>0.4</v>
      </c>
    </row>
    <row r="11">
      <c r="A11" s="4" t="inlineStr">
        <is>
          <t>Merger Agreement [Member] | Minimum [Member]</t>
        </is>
      </c>
    </row>
    <row r="12">
      <c r="A12" s="4" t="inlineStr">
        <is>
          <t>Net working capital</t>
        </is>
      </c>
      <c r="E12" s="6"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Total revenues</t>
        </is>
      </c>
      <c r="B3" s="4" t="inlineStr">
        <is>
          <t xml:space="preserve"> </t>
        </is>
      </c>
      <c r="C3" s="4" t="inlineStr">
        <is>
          <t xml:space="preserve"> </t>
        </is>
      </c>
      <c r="D3" s="6" t="n">
        <v>184000</v>
      </c>
      <c r="E3" s="4" t="inlineStr">
        <is>
          <t xml:space="preserve"> </t>
        </is>
      </c>
    </row>
    <row r="4">
      <c r="A4" s="3" t="inlineStr">
        <is>
          <t>Costs and expenses:</t>
        </is>
      </c>
    </row>
    <row r="5">
      <c r="A5" s="4" t="inlineStr">
        <is>
          <t>Research and development</t>
        </is>
      </c>
      <c r="B5" s="4" t="inlineStr">
        <is>
          <t xml:space="preserve"> </t>
        </is>
      </c>
      <c r="C5" s="5" t="n">
        <v>628000</v>
      </c>
      <c r="D5" s="5" t="n">
        <v>178000</v>
      </c>
      <c r="E5" s="5" t="n">
        <v>1253000</v>
      </c>
    </row>
    <row r="6">
      <c r="A6" s="4" t="inlineStr">
        <is>
          <t>Selling, general and administrative</t>
        </is>
      </c>
      <c r="B6" s="5" t="n">
        <v>745000</v>
      </c>
      <c r="C6" s="5" t="n">
        <v>1094000</v>
      </c>
      <c r="D6" s="5" t="n">
        <v>1570000</v>
      </c>
      <c r="E6" s="5" t="n">
        <v>1955000</v>
      </c>
    </row>
    <row r="7">
      <c r="A7" s="4" t="inlineStr">
        <is>
          <t>Total costs and expenses</t>
        </is>
      </c>
      <c r="B7" s="5" t="n">
        <v>745000</v>
      </c>
      <c r="C7" s="5" t="n">
        <v>2608000</v>
      </c>
      <c r="D7" s="5" t="n">
        <v>2009000</v>
      </c>
      <c r="E7" s="5" t="n">
        <v>4971000</v>
      </c>
    </row>
    <row r="8">
      <c r="A8" s="4" t="inlineStr">
        <is>
          <t>Loss from operations</t>
        </is>
      </c>
      <c r="B8" s="5" t="n">
        <v>-745000</v>
      </c>
      <c r="C8" s="5" t="n">
        <v>-2608000</v>
      </c>
      <c r="D8" s="5" t="n">
        <v>-1825000</v>
      </c>
      <c r="E8" s="5" t="n">
        <v>-4971000</v>
      </c>
    </row>
    <row r="9">
      <c r="A9" s="3" t="inlineStr">
        <is>
          <t>Other income and expense:</t>
        </is>
      </c>
    </row>
    <row r="10">
      <c r="A10" s="4" t="inlineStr">
        <is>
          <t>Other income</t>
        </is>
      </c>
      <c r="B10" s="5" t="n">
        <v>1000</v>
      </c>
      <c r="C10" s="5" t="n">
        <v>17000</v>
      </c>
      <c r="D10" s="5" t="n">
        <v>2000</v>
      </c>
      <c r="E10" s="5" t="n">
        <v>45000</v>
      </c>
    </row>
    <row r="11">
      <c r="A11" s="4" t="inlineStr">
        <is>
          <t>Net loss</t>
        </is>
      </c>
      <c r="B11" s="6" t="n">
        <v>-744000</v>
      </c>
      <c r="C11" s="6" t="n">
        <v>-2591000</v>
      </c>
      <c r="D11" s="6" t="n">
        <v>-1823000</v>
      </c>
      <c r="E11" s="6" t="n">
        <v>-4926000</v>
      </c>
    </row>
    <row r="12">
      <c r="A12" s="4" t="inlineStr">
        <is>
          <t>Basic and diluted net loss per common share</t>
        </is>
      </c>
      <c r="B12" s="7" t="n">
        <v>-0.03</v>
      </c>
      <c r="C12" s="7" t="n">
        <v>-0.57</v>
      </c>
      <c r="D12" s="7" t="n">
        <v>-0.09</v>
      </c>
      <c r="E12" s="7" t="n">
        <v>-1.25</v>
      </c>
    </row>
    <row r="13">
      <c r="A13" s="4" t="inlineStr">
        <is>
          <t>Basic and diluted weighted average number of common shares outstanding</t>
        </is>
      </c>
      <c r="B13" s="5" t="n">
        <v>24688681</v>
      </c>
      <c r="C13" s="5" t="n">
        <v>4510832</v>
      </c>
      <c r="D13" s="5" t="n">
        <v>22026122</v>
      </c>
      <c r="E13" s="5" t="n">
        <v>3926287</v>
      </c>
    </row>
    <row r="14">
      <c r="A14" s="4" t="inlineStr">
        <is>
          <t>Commercial Product Revenues [Member]</t>
        </is>
      </c>
    </row>
    <row r="15">
      <c r="A15" s="4" t="inlineStr">
        <is>
          <t>Total revenues</t>
        </is>
      </c>
      <c r="B15" s="4" t="inlineStr">
        <is>
          <t xml:space="preserve"> </t>
        </is>
      </c>
      <c r="C15" s="4" t="inlineStr">
        <is>
          <t xml:space="preserve"> </t>
        </is>
      </c>
      <c r="D15" s="6" t="n">
        <v>10000</v>
      </c>
      <c r="E15" s="4" t="inlineStr">
        <is>
          <t xml:space="preserve"> </t>
        </is>
      </c>
    </row>
    <row r="16">
      <c r="A16" s="3" t="inlineStr">
        <is>
          <t>Costs and expenses:</t>
        </is>
      </c>
    </row>
    <row r="17">
      <c r="A17" s="4" t="inlineStr">
        <is>
          <t>Cost of revenues</t>
        </is>
      </c>
      <c r="B17" s="4" t="inlineStr">
        <is>
          <t xml:space="preserve"> </t>
        </is>
      </c>
      <c r="C17" s="5" t="n">
        <v>876000</v>
      </c>
      <c r="D17" s="5" t="n">
        <v>190000</v>
      </c>
      <c r="E17" s="5" t="n">
        <v>1746000</v>
      </c>
    </row>
    <row r="18">
      <c r="A18" s="4" t="inlineStr">
        <is>
          <t>Government Contract Revenues [Member]</t>
        </is>
      </c>
    </row>
    <row r="19">
      <c r="A19" s="4" t="inlineStr">
        <is>
          <t>Total revenues</t>
        </is>
      </c>
      <c r="B19" s="4" t="inlineStr">
        <is>
          <t xml:space="preserve"> </t>
        </is>
      </c>
      <c r="C19" s="4" t="inlineStr">
        <is>
          <t xml:space="preserve"> </t>
        </is>
      </c>
      <c r="D19" s="5" t="n">
        <v>174000</v>
      </c>
      <c r="E19" s="4" t="inlineStr">
        <is>
          <t xml:space="preserve"> </t>
        </is>
      </c>
    </row>
    <row r="20">
      <c r="A20" s="3" t="inlineStr">
        <is>
          <t>Costs and expenses:</t>
        </is>
      </c>
    </row>
    <row r="21">
      <c r="A21" s="4" t="inlineStr">
        <is>
          <t>Cost of revenues</t>
        </is>
      </c>
      <c r="B21" s="4" t="inlineStr">
        <is>
          <t xml:space="preserve"> </t>
        </is>
      </c>
      <c r="C21" s="6" t="n">
        <v>10000</v>
      </c>
      <c r="D21" s="6" t="n">
        <v>71000</v>
      </c>
      <c r="E21" s="6" t="n">
        <v>17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9" customWidth="1" min="1" max="1"/>
    <col width="14" customWidth="1" min="2" max="2"/>
    <col width="14" customWidth="1" min="3" max="3"/>
    <col width="27" customWidth="1" min="4" max="4"/>
    <col width="21" customWidth="1" min="5" max="5"/>
    <col width="21" customWidth="1" min="6" max="6"/>
    <col width="21" customWidth="1" min="7" max="7"/>
    <col width="20" customWidth="1" min="8" max="8"/>
    <col width="27" customWidth="1" min="9" max="9"/>
    <col width="27" customWidth="1" min="10" max="10"/>
    <col width="21" customWidth="1" min="11" max="11"/>
    <col width="21" customWidth="1" min="12" max="12"/>
  </cols>
  <sheetData>
    <row r="1">
      <c r="A1" s="1" t="inlineStr">
        <is>
          <t>Summary of Significant Accounting Policies - Additional Information (Detail)</t>
        </is>
      </c>
      <c r="B1" s="2" t="inlineStr">
        <is>
          <t>Jan. 28, 2020</t>
        </is>
      </c>
      <c r="C1" s="2" t="inlineStr">
        <is>
          <t>Jul. 24, 2018</t>
        </is>
      </c>
      <c r="D1" s="2" t="inlineStr">
        <is>
          <t>Jun. 27, 2020USD ($)shares</t>
        </is>
      </c>
      <c r="E1" s="2" t="inlineStr">
        <is>
          <t>Mar. 28, 2020USD ($)</t>
        </is>
      </c>
      <c r="F1" s="2" t="inlineStr">
        <is>
          <t>Dec. 31, 2019USD ($)</t>
        </is>
      </c>
      <c r="G1" s="2" t="inlineStr">
        <is>
          <t>Jun. 29, 2019USD ($)</t>
        </is>
      </c>
      <c r="H1" s="2" t="inlineStr">
        <is>
          <t>Jun. 27, 2019shares</t>
        </is>
      </c>
      <c r="I1" s="2" t="inlineStr">
        <is>
          <t>Jun. 27, 2020USD ($)shares</t>
        </is>
      </c>
      <c r="J1" s="2" t="inlineStr">
        <is>
          <t>Jun. 29, 2019USD ($)shares</t>
        </is>
      </c>
      <c r="K1" s="2" t="inlineStr">
        <is>
          <t>Dec. 31, 2019USD ($)</t>
        </is>
      </c>
      <c r="L1" s="2" t="inlineStr">
        <is>
          <t>Dec. 31, 2018USD ($)</t>
        </is>
      </c>
    </row>
    <row r="2">
      <c r="A2" s="3" t="inlineStr">
        <is>
          <t>Summary Of Significant Accounting Policies [Line Items]</t>
        </is>
      </c>
    </row>
    <row r="3">
      <c r="A3" s="4" t="inlineStr">
        <is>
          <t>Accumulated deficit</t>
        </is>
      </c>
      <c r="D3" s="6" t="n">
        <v>330796000</v>
      </c>
      <c r="F3" s="6" t="n">
        <v>328973000</v>
      </c>
      <c r="I3" s="6" t="n">
        <v>330796000</v>
      </c>
      <c r="K3" s="6" t="n">
        <v>328973000</v>
      </c>
    </row>
    <row r="4">
      <c r="A4" s="4" t="inlineStr">
        <is>
          <t>Incurred net loss</t>
        </is>
      </c>
      <c r="D4" s="5" t="n">
        <v>-744000</v>
      </c>
      <c r="G4" s="6" t="n">
        <v>-2591000</v>
      </c>
      <c r="I4" s="5" t="n">
        <v>-1823000</v>
      </c>
      <c r="J4" s="6" t="n">
        <v>-4926000</v>
      </c>
      <c r="K4" s="5" t="n">
        <v>-9200000</v>
      </c>
    </row>
    <row r="5">
      <c r="A5" s="4" t="inlineStr">
        <is>
          <t>Negative cash flows from operations</t>
        </is>
      </c>
      <c r="I5" s="5" t="n">
        <v>-2030000</v>
      </c>
      <c r="J5" s="5" t="n">
        <v>-4569000</v>
      </c>
      <c r="K5" s="5" t="n">
        <v>-8800000</v>
      </c>
    </row>
    <row r="6">
      <c r="A6" s="4" t="inlineStr">
        <is>
          <t>Cash and cash equivalents</t>
        </is>
      </c>
      <c r="D6" s="5" t="n">
        <v>2382000</v>
      </c>
      <c r="F6" s="5" t="n">
        <v>713000</v>
      </c>
      <c r="G6" s="6" t="n">
        <v>2468000</v>
      </c>
      <c r="I6" s="5" t="n">
        <v>2382000</v>
      </c>
      <c r="J6" s="6" t="n">
        <v>2468000</v>
      </c>
      <c r="K6" s="5" t="n">
        <v>713000</v>
      </c>
      <c r="L6" s="6" t="n">
        <v>5616000</v>
      </c>
    </row>
    <row r="7">
      <c r="A7" s="4" t="inlineStr">
        <is>
          <t>Reverse split</t>
        </is>
      </c>
      <c r="C7" s="4" t="inlineStr">
        <is>
          <t>1-for-10</t>
        </is>
      </c>
    </row>
    <row r="8">
      <c r="A8" s="4" t="inlineStr">
        <is>
          <t>Reverse split conversion ratio</t>
        </is>
      </c>
      <c r="C8" s="10" t="n">
        <v>0.1</v>
      </c>
    </row>
    <row r="9">
      <c r="A9" s="4" t="inlineStr">
        <is>
          <t>Finance leases</t>
        </is>
      </c>
      <c r="D9" s="5" t="n">
        <v>0</v>
      </c>
      <c r="I9" s="5" t="n">
        <v>0</v>
      </c>
    </row>
    <row r="10">
      <c r="A10" s="4" t="inlineStr">
        <is>
          <t>Inventory, net</t>
        </is>
      </c>
      <c r="D10" s="5" t="n">
        <v>68000</v>
      </c>
      <c r="F10" s="5" t="n">
        <v>263000</v>
      </c>
      <c r="I10" s="6" t="n">
        <v>68000</v>
      </c>
      <c r="K10" s="5" t="n">
        <v>263000</v>
      </c>
    </row>
    <row r="11">
      <c r="A11" s="4" t="inlineStr">
        <is>
          <t>Minimum percentage of tax benefit realized</t>
        </is>
      </c>
      <c r="I11" s="4" t="inlineStr">
        <is>
          <t>50.00%</t>
        </is>
      </c>
    </row>
    <row r="12">
      <c r="A12" s="4" t="inlineStr">
        <is>
          <t>Liabilities for uncertain tax positions</t>
        </is>
      </c>
      <c r="D12" s="5" t="n">
        <v>0</v>
      </c>
      <c r="I12" s="6" t="n">
        <v>0</v>
      </c>
    </row>
    <row r="13">
      <c r="A13" s="4" t="inlineStr">
        <is>
          <t>Interest or penalties on uncertain tax positions</t>
        </is>
      </c>
      <c r="I13" s="6" t="n">
        <v>0</v>
      </c>
    </row>
    <row r="14">
      <c r="A14" s="4" t="inlineStr">
        <is>
          <t>U.S. statutory corporate tax rate</t>
        </is>
      </c>
      <c r="I14" s="4" t="inlineStr">
        <is>
          <t>21.00%</t>
        </is>
      </c>
    </row>
    <row r="15">
      <c r="A15" s="4" t="inlineStr">
        <is>
          <t>Deferred tax assets</t>
        </is>
      </c>
      <c r="D15" s="6" t="n">
        <v>0</v>
      </c>
      <c r="F15" s="5" t="n">
        <v>0</v>
      </c>
      <c r="I15" s="6" t="n">
        <v>0</v>
      </c>
      <c r="K15" s="5" t="n">
        <v>0</v>
      </c>
    </row>
    <row r="16">
      <c r="A16" s="4" t="inlineStr">
        <is>
          <t>Stock options granted during the period | shares</t>
        </is>
      </c>
      <c r="D16" s="5" t="n">
        <v>0</v>
      </c>
      <c r="H16" s="5" t="n">
        <v>0</v>
      </c>
      <c r="I16" s="5" t="n">
        <v>0</v>
      </c>
      <c r="J16" s="5" t="n">
        <v>0</v>
      </c>
    </row>
    <row r="17">
      <c r="A17" s="4" t="inlineStr">
        <is>
          <t>Warrants Exercise</t>
        </is>
      </c>
      <c r="I17" s="6" t="n">
        <v>2477000</v>
      </c>
      <c r="J17" s="4" t="inlineStr">
        <is>
          <t xml:space="preserve"> </t>
        </is>
      </c>
    </row>
    <row r="18">
      <c r="A18" s="4" t="inlineStr">
        <is>
          <t>Percentage of Cost Reduction Employee Workforce</t>
        </is>
      </c>
      <c r="B18" s="4" t="inlineStr">
        <is>
          <t>70.00%</t>
        </is>
      </c>
    </row>
    <row r="19">
      <c r="A19" s="4" t="inlineStr">
        <is>
          <t>Net cash proceedsfrom the sale of our common and preferred shares and warrants</t>
        </is>
      </c>
      <c r="K19" s="5" t="n">
        <v>3900000</v>
      </c>
    </row>
    <row r="20">
      <c r="A20" s="4" t="inlineStr">
        <is>
          <t>Wire inventory expensed</t>
        </is>
      </c>
      <c r="D20" s="6" t="n">
        <v>0</v>
      </c>
      <c r="E20" s="6" t="n">
        <v>190000</v>
      </c>
      <c r="I20" s="5" t="n">
        <v>190000</v>
      </c>
      <c r="J20" s="5" t="n">
        <v>0</v>
      </c>
    </row>
    <row r="21">
      <c r="A21" s="4" t="inlineStr">
        <is>
          <t>Gain on sale of production wire equipment</t>
        </is>
      </c>
      <c r="D21" s="5" t="n">
        <v>0</v>
      </c>
      <c r="E21" s="5" t="n">
        <v>510000</v>
      </c>
      <c r="I21" s="6" t="n">
        <v>510000</v>
      </c>
      <c r="J21" s="6" t="n">
        <v>0</v>
      </c>
    </row>
    <row r="22">
      <c r="A22" s="4" t="inlineStr">
        <is>
          <t>Warrants [Member]</t>
        </is>
      </c>
    </row>
    <row r="23">
      <c r="A23" s="3" t="inlineStr">
        <is>
          <t>Summary Of Significant Accounting Policies [Line Items]</t>
        </is>
      </c>
    </row>
    <row r="24">
      <c r="A24" s="4" t="inlineStr">
        <is>
          <t>Warrant exercises, Shares | shares</t>
        </is>
      </c>
      <c r="I24" s="5" t="n">
        <v>9777656</v>
      </c>
    </row>
    <row r="25">
      <c r="A25" s="4" t="inlineStr">
        <is>
          <t>Warrants Exercise</t>
        </is>
      </c>
      <c r="D25" s="5" t="n">
        <v>1100000</v>
      </c>
      <c r="F25" s="5" t="n">
        <v>99000</v>
      </c>
      <c r="I25" s="6" t="n">
        <v>2500000</v>
      </c>
    </row>
    <row r="26">
      <c r="A26" s="4" t="inlineStr">
        <is>
          <t>Furniture and Fixtures [Member]</t>
        </is>
      </c>
    </row>
    <row r="27">
      <c r="A27" s="3" t="inlineStr">
        <is>
          <t>Summary Of Significant Accounting Policies [Line Items]</t>
        </is>
      </c>
    </row>
    <row r="28">
      <c r="A28" s="4" t="inlineStr">
        <is>
          <t>Property, plant and equipment useful life</t>
        </is>
      </c>
      <c r="I28" s="4" t="inlineStr">
        <is>
          <t>7 years</t>
        </is>
      </c>
    </row>
    <row r="29">
      <c r="A29" s="4" t="inlineStr">
        <is>
          <t>Patents and Licenses [Member]</t>
        </is>
      </c>
    </row>
    <row r="30">
      <c r="A30" s="3" t="inlineStr">
        <is>
          <t>Summary Of Significant Accounting Policies [Line Items]</t>
        </is>
      </c>
    </row>
    <row r="31">
      <c r="A31" s="4" t="inlineStr">
        <is>
          <t>Estimated useful lives</t>
        </is>
      </c>
      <c r="I31" s="4" t="inlineStr">
        <is>
          <t>17 years</t>
        </is>
      </c>
    </row>
    <row r="32">
      <c r="A32" s="4" t="inlineStr">
        <is>
          <t>Impairment of Intangible Assets</t>
        </is>
      </c>
      <c r="D32" s="6" t="n">
        <v>0</v>
      </c>
      <c r="E32" s="6" t="n">
        <v>134000</v>
      </c>
    </row>
    <row r="33">
      <c r="A33" s="4" t="inlineStr">
        <is>
          <t>Minimum [Member] | Equipment [Member]</t>
        </is>
      </c>
    </row>
    <row r="34">
      <c r="A34" s="3" t="inlineStr">
        <is>
          <t>Summary Of Significant Accounting Policies [Line Items]</t>
        </is>
      </c>
    </row>
    <row r="35">
      <c r="A35" s="4" t="inlineStr">
        <is>
          <t>Property, plant and equipment useful life</t>
        </is>
      </c>
      <c r="I35" s="4" t="inlineStr">
        <is>
          <t>3 years</t>
        </is>
      </c>
    </row>
    <row r="36">
      <c r="A36" s="4" t="inlineStr">
        <is>
          <t>Maximum [Member]</t>
        </is>
      </c>
    </row>
    <row r="37">
      <c r="A37" s="3" t="inlineStr">
        <is>
          <t>Summary Of Significant Accounting Policies [Line Items]</t>
        </is>
      </c>
    </row>
    <row r="38">
      <c r="A38" s="4" t="inlineStr">
        <is>
          <t>Term of lease</t>
        </is>
      </c>
      <c r="D38" s="4" t="inlineStr">
        <is>
          <t>12 months</t>
        </is>
      </c>
      <c r="I38" s="4" t="inlineStr">
        <is>
          <t>12 months</t>
        </is>
      </c>
    </row>
    <row r="39">
      <c r="A39" s="4" t="inlineStr">
        <is>
          <t>Maximum [Member] | Equipment [Member]</t>
        </is>
      </c>
    </row>
    <row r="40">
      <c r="A40" s="3" t="inlineStr">
        <is>
          <t>Summary Of Significant Accounting Policies [Line Items]</t>
        </is>
      </c>
    </row>
    <row r="41">
      <c r="A41" s="4" t="inlineStr">
        <is>
          <t>Property, plant and equipment useful life</t>
        </is>
      </c>
      <c r="I41" s="4" t="inlineStr">
        <is>
          <t>5 years</t>
        </is>
      </c>
    </row>
    <row r="42">
      <c r="A42" s="4" t="inlineStr">
        <is>
          <t>State [Member]</t>
        </is>
      </c>
    </row>
    <row r="43">
      <c r="A43" s="3" t="inlineStr">
        <is>
          <t>Summary Of Significant Accounting Policies [Line Items]</t>
        </is>
      </c>
    </row>
    <row r="44">
      <c r="A44" s="4" t="inlineStr">
        <is>
          <t>Open tax year</t>
        </is>
      </c>
      <c r="I44" s="4" t="inlineStr">
        <is>
          <t>2013</t>
        </is>
      </c>
    </row>
    <row r="45">
      <c r="A45" s="4" t="inlineStr">
        <is>
          <t>State [Member] | Maximum [Member]</t>
        </is>
      </c>
    </row>
    <row r="46">
      <c r="A46" s="3" t="inlineStr">
        <is>
          <t>Summary Of Significant Accounting Policies [Line Items]</t>
        </is>
      </c>
    </row>
    <row r="47">
      <c r="A47" s="4" t="inlineStr">
        <is>
          <t>Reduction of taxable income</t>
        </is>
      </c>
      <c r="K47" s="5" t="n">
        <v>17900000</v>
      </c>
    </row>
    <row r="48">
      <c r="A48" s="4" t="inlineStr">
        <is>
          <t>Federal [Member]</t>
        </is>
      </c>
    </row>
    <row r="49">
      <c r="A49" s="3" t="inlineStr">
        <is>
          <t>Summary Of Significant Accounting Policies [Line Items]</t>
        </is>
      </c>
    </row>
    <row r="50">
      <c r="A50" s="4" t="inlineStr">
        <is>
          <t>Open tax year</t>
        </is>
      </c>
      <c r="I50" s="4" t="inlineStr">
        <is>
          <t>2014</t>
        </is>
      </c>
    </row>
    <row r="51">
      <c r="A51" s="4" t="inlineStr">
        <is>
          <t>Net operating loss carryforwards</t>
        </is>
      </c>
      <c r="F51" s="9" t="n">
        <v>342.4</v>
      </c>
      <c r="K51" s="9" t="n">
        <v>342.4</v>
      </c>
    </row>
    <row r="52">
      <c r="A52" s="4" t="inlineStr">
        <is>
          <t>Earliest Tax Year [Member]</t>
        </is>
      </c>
    </row>
    <row r="53">
      <c r="A53" s="3" t="inlineStr">
        <is>
          <t>Summary Of Significant Accounting Policies [Line Items]</t>
        </is>
      </c>
    </row>
    <row r="54">
      <c r="A54" s="4" t="inlineStr">
        <is>
          <t>Operating loss carryforwards expiration period</t>
        </is>
      </c>
      <c r="I54" s="4" t="inlineStr">
        <is>
          <t>2020</t>
        </is>
      </c>
    </row>
    <row r="55">
      <c r="A55" s="4" t="inlineStr">
        <is>
          <t>Latest Tax Year [Member]</t>
        </is>
      </c>
    </row>
    <row r="56">
      <c r="A56" s="3" t="inlineStr">
        <is>
          <t>Summary Of Significant Accounting Policies [Line Items]</t>
        </is>
      </c>
    </row>
    <row r="57">
      <c r="A57" s="4" t="inlineStr">
        <is>
          <t>Operating loss carryforwards expiration period</t>
        </is>
      </c>
      <c r="I57" s="4" t="inlineStr">
        <is>
          <t>203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Total Stock-Based Compensation Expense (Detail)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hare-based Compensation Arrangement by Share-based Payment Award, Compensation Cost [Line Items]</t>
        </is>
      </c>
    </row>
    <row r="4">
      <c r="A4" s="4" t="inlineStr">
        <is>
          <t>Total stock-based compensation expense</t>
        </is>
      </c>
      <c r="B4" s="6" t="n">
        <v>22000</v>
      </c>
      <c r="C4" s="6" t="n">
        <v>23000</v>
      </c>
      <c r="D4" s="6" t="n">
        <v>43000</v>
      </c>
      <c r="E4" s="6" t="n">
        <v>47000</v>
      </c>
    </row>
    <row r="5">
      <c r="A5" s="4" t="inlineStr">
        <is>
          <t>Cost of Revenue [Member]</t>
        </is>
      </c>
    </row>
    <row r="6">
      <c r="A6" s="3" t="inlineStr">
        <is>
          <t>Share-based Compensation Arrangement by Share-based Payment Award, Compensation Cost [Line Items]</t>
        </is>
      </c>
    </row>
    <row r="7">
      <c r="A7" s="4" t="inlineStr">
        <is>
          <t>Total stock-based compensation expense</t>
        </is>
      </c>
      <c r="B7" s="5" t="n">
        <v>1000</v>
      </c>
      <c r="C7" s="5" t="n">
        <v>1000</v>
      </c>
      <c r="D7" s="5" t="n">
        <v>2000</v>
      </c>
      <c r="E7" s="5" t="n">
        <v>2000</v>
      </c>
    </row>
    <row r="8">
      <c r="A8" s="4" t="inlineStr">
        <is>
          <t>Research and Development [Member]</t>
        </is>
      </c>
    </row>
    <row r="9">
      <c r="A9" s="3" t="inlineStr">
        <is>
          <t>Share-based Compensation Arrangement by Share-based Payment Award, Compensation Cost [Line Items]</t>
        </is>
      </c>
    </row>
    <row r="10">
      <c r="A10" s="4" t="inlineStr">
        <is>
          <t>Total stock-based compensation expense</t>
        </is>
      </c>
      <c r="B10" s="5" t="n">
        <v>2000</v>
      </c>
      <c r="C10" s="5" t="n">
        <v>2000</v>
      </c>
      <c r="D10" s="5" t="n">
        <v>4000</v>
      </c>
      <c r="E10" s="5" t="n">
        <v>5000</v>
      </c>
    </row>
    <row r="11">
      <c r="A11" s="4" t="inlineStr">
        <is>
          <t>Selling, General and Administrative [Member]</t>
        </is>
      </c>
    </row>
    <row r="12">
      <c r="A12" s="3" t="inlineStr">
        <is>
          <t>Share-based Compensation Arrangement by Share-based Payment Award, Compensation Cost [Line Items]</t>
        </is>
      </c>
    </row>
    <row r="13">
      <c r="A13" s="4" t="inlineStr">
        <is>
          <t>Total stock-based compensation expense</t>
        </is>
      </c>
      <c r="B13" s="6" t="n">
        <v>19000</v>
      </c>
      <c r="C13" s="6" t="n">
        <v>20000</v>
      </c>
      <c r="D13" s="6" t="n">
        <v>37000</v>
      </c>
      <c r="E13" s="6" t="n">
        <v>4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37" customWidth="1" min="2" max="2"/>
    <col width="36" customWidth="1" min="3" max="3"/>
    <col width="37" customWidth="1" min="4" max="4"/>
    <col width="31" customWidth="1" min="5" max="5"/>
    <col width="41" customWidth="1" min="6" max="6"/>
    <col width="27" customWidth="1" min="7" max="7"/>
    <col width="37" customWidth="1" min="8" max="8"/>
    <col width="41" customWidth="1" min="9" max="9"/>
    <col width="37" customWidth="1" min="10" max="10"/>
  </cols>
  <sheetData>
    <row r="1">
      <c r="A1" s="1" t="inlineStr">
        <is>
          <t>Stockholders' Equity - Additional Information (Detail)</t>
        </is>
      </c>
      <c r="B1" s="2" t="inlineStr">
        <is>
          <t>Oct. 10, 2019USD ($)$ / sharesshares</t>
        </is>
      </c>
      <c r="C1" s="2" t="inlineStr">
        <is>
          <t>May 23, 2019USD ($)$ / sharesshares</t>
        </is>
      </c>
      <c r="D1" s="2" t="inlineStr">
        <is>
          <t>Jul. 30, 2018USD ($)$ / sharesshares</t>
        </is>
      </c>
      <c r="E1" s="2" t="inlineStr">
        <is>
          <t>Mar. 07, 2018USD ($)$ / shares</t>
        </is>
      </c>
      <c r="F1" s="2" t="inlineStr">
        <is>
          <t>Jun. 27, 2020USD ($)$ / sharesPlanshares</t>
        </is>
      </c>
      <c r="G1" s="2" t="inlineStr">
        <is>
          <t>Dec. 31, 2019USD ($)shares</t>
        </is>
      </c>
      <c r="H1" s="2" t="inlineStr">
        <is>
          <t>Jun. 29, 2019USD ($)$ / sharesshares</t>
        </is>
      </c>
      <c r="I1" s="2" t="inlineStr">
        <is>
          <t>Jun. 27, 2020USD ($)$ / sharesPlanshares</t>
        </is>
      </c>
      <c r="J1" s="2" t="inlineStr">
        <is>
          <t>Jun. 29, 2019USD ($)$ / sharesshares</t>
        </is>
      </c>
    </row>
    <row r="2">
      <c r="A2" s="3" t="inlineStr">
        <is>
          <t>Share-based Compensation Arrangement by Share-based Payment Award [Line Items]</t>
        </is>
      </c>
    </row>
    <row r="3">
      <c r="A3" s="4" t="inlineStr">
        <is>
          <t>Number of equity award option plans | Plan</t>
        </is>
      </c>
      <c r="F3" s="5" t="n">
        <v>2</v>
      </c>
      <c r="I3" s="5" t="n">
        <v>2</v>
      </c>
    </row>
    <row r="4">
      <c r="A4" s="4" t="inlineStr">
        <is>
          <t>Impact on net loss</t>
        </is>
      </c>
      <c r="F4" s="6" t="n">
        <v>22000</v>
      </c>
      <c r="H4" s="6" t="n">
        <v>23000</v>
      </c>
      <c r="I4" s="6" t="n">
        <v>43000</v>
      </c>
      <c r="J4" s="6" t="n">
        <v>47000</v>
      </c>
    </row>
    <row r="5">
      <c r="A5" s="4" t="inlineStr">
        <is>
          <t>Gross proceeds from common stock</t>
        </is>
      </c>
      <c r="B5" s="6" t="n">
        <v>3000000</v>
      </c>
      <c r="C5" s="6" t="n">
        <v>1700000</v>
      </c>
      <c r="D5" s="6" t="n">
        <v>9000000</v>
      </c>
      <c r="E5" s="6" t="n">
        <v>2000000</v>
      </c>
    </row>
    <row r="6">
      <c r="A6" s="4" t="inlineStr">
        <is>
          <t>Net proceeds from common stock</t>
        </is>
      </c>
      <c r="B6" s="6" t="n">
        <v>2400000</v>
      </c>
      <c r="C6" s="6" t="n">
        <v>1400000</v>
      </c>
      <c r="D6" s="6" t="n">
        <v>7980000</v>
      </c>
      <c r="E6" s="6" t="n">
        <v>1700000</v>
      </c>
      <c r="J6" s="5" t="n">
        <v>1421000</v>
      </c>
    </row>
    <row r="7">
      <c r="A7" s="4" t="inlineStr">
        <is>
          <t>Warrants Exercise</t>
        </is>
      </c>
      <c r="I7" s="6" t="n">
        <v>2477000</v>
      </c>
      <c r="J7" s="4" t="inlineStr">
        <is>
          <t xml:space="preserve"> </t>
        </is>
      </c>
    </row>
    <row r="8">
      <c r="A8" s="4" t="inlineStr">
        <is>
          <t>Stock Options [Member] | Stock Option Plan [Member]</t>
        </is>
      </c>
    </row>
    <row r="9">
      <c r="A9" s="3" t="inlineStr">
        <is>
          <t>Share-based Compensation Arrangement by Share-based Payment Award [Line Items]</t>
        </is>
      </c>
    </row>
    <row r="10">
      <c r="A10" s="4" t="inlineStr">
        <is>
          <t>Number of Shares, Exercised | shares</t>
        </is>
      </c>
      <c r="F10" s="5" t="n">
        <v>0</v>
      </c>
      <c r="H10" s="5" t="n">
        <v>0</v>
      </c>
      <c r="I10" s="5" t="n">
        <v>0</v>
      </c>
      <c r="J10" s="5" t="n">
        <v>0</v>
      </c>
    </row>
    <row r="11">
      <c r="A11" s="4" t="inlineStr">
        <is>
          <t>Impact on net loss</t>
        </is>
      </c>
      <c r="F11" s="6" t="n">
        <v>22000</v>
      </c>
      <c r="H11" s="6" t="n">
        <v>21000</v>
      </c>
      <c r="I11" s="6" t="n">
        <v>43000</v>
      </c>
      <c r="J11" s="6" t="n">
        <v>42000</v>
      </c>
    </row>
    <row r="12">
      <c r="A12" s="4" t="inlineStr">
        <is>
          <t>Impact on basic and diluted net loss per share | $ / shares</t>
        </is>
      </c>
      <c r="F12" s="6" t="n">
        <v>0</v>
      </c>
      <c r="H12" s="7" t="n">
        <v>0.01</v>
      </c>
      <c r="I12" s="6" t="n">
        <v>0</v>
      </c>
      <c r="J12" s="7" t="n">
        <v>0.01</v>
      </c>
    </row>
    <row r="13">
      <c r="A13" s="4" t="inlineStr">
        <is>
          <t>Total compensation cost related to nonvested awards not yet recognized</t>
        </is>
      </c>
      <c r="F13" s="6" t="n">
        <v>38000</v>
      </c>
      <c r="I13" s="6" t="n">
        <v>38000</v>
      </c>
    </row>
    <row r="14">
      <c r="A14" s="4" t="inlineStr">
        <is>
          <t>Weighted-average period</t>
        </is>
      </c>
      <c r="I14" s="4" t="inlineStr">
        <is>
          <t>4 months</t>
        </is>
      </c>
    </row>
    <row r="15">
      <c r="A15" s="4" t="inlineStr">
        <is>
          <t>Weighted-average contractual term of options outstanding</t>
        </is>
      </c>
      <c r="I15" s="4" t="inlineStr">
        <is>
          <t>8 years 2 months 12 days</t>
        </is>
      </c>
    </row>
    <row r="16">
      <c r="A16" s="4" t="inlineStr">
        <is>
          <t>Weighted-average contractual term of stock options currently exercisable</t>
        </is>
      </c>
      <c r="I16" s="4" t="inlineStr">
        <is>
          <t>7 years 10 months 24 days</t>
        </is>
      </c>
    </row>
    <row r="17">
      <c r="A17" s="4" t="inlineStr">
        <is>
          <t>Exercisable options with an exercise price less than the current market value | shares</t>
        </is>
      </c>
      <c r="F17" s="5" t="n">
        <v>0</v>
      </c>
      <c r="I17" s="5" t="n">
        <v>0</v>
      </c>
    </row>
    <row r="18">
      <c r="A18" s="4" t="inlineStr">
        <is>
          <t>Outstanding options expiration date</t>
        </is>
      </c>
      <c r="I18" s="4" t="inlineStr">
        <is>
          <t>Oct. 31,
		2028</t>
        </is>
      </c>
    </row>
    <row r="19">
      <c r="A19" s="4" t="inlineStr">
        <is>
          <t>Aggregate exercise price of options</t>
        </is>
      </c>
      <c r="I19" s="6" t="n">
        <v>2200000</v>
      </c>
    </row>
    <row r="20">
      <c r="A20" s="4" t="inlineStr">
        <is>
          <t>Minimum exercise price of options | $ / shares</t>
        </is>
      </c>
      <c r="I20" s="7" t="n">
        <v>1.92</v>
      </c>
    </row>
    <row r="21">
      <c r="A21" s="4" t="inlineStr">
        <is>
          <t>Maximum exercise price of options | $ / shares</t>
        </is>
      </c>
      <c r="I21" s="6" t="n">
        <v>4716</v>
      </c>
    </row>
    <row r="22">
      <c r="A22" s="4" t="inlineStr">
        <is>
          <t>Restricted Stock [Member] | Stock Option Plan [Member]</t>
        </is>
      </c>
    </row>
    <row r="23">
      <c r="A23" s="3" t="inlineStr">
        <is>
          <t>Share-based Compensation Arrangement by Share-based Payment Award [Line Items]</t>
        </is>
      </c>
    </row>
    <row r="24">
      <c r="A24" s="4" t="inlineStr">
        <is>
          <t>Impact on net loss</t>
        </is>
      </c>
      <c r="F24" s="6" t="n">
        <v>1000</v>
      </c>
      <c r="H24" s="6" t="n">
        <v>3000</v>
      </c>
      <c r="I24" s="6" t="n">
        <v>2000</v>
      </c>
      <c r="J24" s="6" t="n">
        <v>5000</v>
      </c>
    </row>
    <row r="25">
      <c r="A25" s="4" t="inlineStr">
        <is>
          <t>Impact on basic and diluted net loss per share | $ / shares</t>
        </is>
      </c>
      <c r="F25" s="6" t="n">
        <v>0</v>
      </c>
      <c r="H25" s="6" t="n">
        <v>0</v>
      </c>
      <c r="I25" s="6" t="n">
        <v>0</v>
      </c>
      <c r="J25" s="6" t="n">
        <v>0</v>
      </c>
    </row>
    <row r="26">
      <c r="A26" s="4" t="inlineStr">
        <is>
          <t>Total compensation cost related to nonvested awards not yet recognized</t>
        </is>
      </c>
      <c r="F26" s="6" t="n">
        <v>1000</v>
      </c>
      <c r="I26" s="6" t="n">
        <v>1000</v>
      </c>
    </row>
    <row r="27">
      <c r="A27" s="4" t="inlineStr">
        <is>
          <t>Weighted-average period</t>
        </is>
      </c>
      <c r="I27" s="4" t="inlineStr">
        <is>
          <t>3 months</t>
        </is>
      </c>
    </row>
    <row r="28">
      <c r="A28" s="4" t="inlineStr">
        <is>
          <t>Stock compensation cost capitalized</t>
        </is>
      </c>
      <c r="I28" s="6" t="n">
        <v>0</v>
      </c>
    </row>
    <row r="29">
      <c r="A29" s="4" t="inlineStr">
        <is>
          <t>Restricted Stock [Member] | Minimum [Member] | Stock Option Plan [Member]</t>
        </is>
      </c>
    </row>
    <row r="30">
      <c r="A30" s="3" t="inlineStr">
        <is>
          <t>Share-based Compensation Arrangement by Share-based Payment Award [Line Items]</t>
        </is>
      </c>
    </row>
    <row r="31">
      <c r="A31" s="4" t="inlineStr">
        <is>
          <t>Shares of restricted stock under awards all have service conditions and vest over</t>
        </is>
      </c>
      <c r="I31" s="4" t="inlineStr">
        <is>
          <t>1 year</t>
        </is>
      </c>
    </row>
    <row r="32">
      <c r="A32" s="4" t="inlineStr">
        <is>
          <t>Restricted Stock [Member] | Maximum [Member] | Stock Option Plan [Member]</t>
        </is>
      </c>
    </row>
    <row r="33">
      <c r="A33" s="3" t="inlineStr">
        <is>
          <t>Share-based Compensation Arrangement by Share-based Payment Award [Line Items]</t>
        </is>
      </c>
    </row>
    <row r="34">
      <c r="A34" s="4" t="inlineStr">
        <is>
          <t>Shares of restricted stock under awards all have service conditions and vest over</t>
        </is>
      </c>
      <c r="I34" s="4" t="inlineStr">
        <is>
          <t>3 years</t>
        </is>
      </c>
    </row>
    <row r="35">
      <c r="A35" s="4" t="inlineStr">
        <is>
          <t>(12) Warrants Related to October 2019 financing [Member]</t>
        </is>
      </c>
    </row>
    <row r="36">
      <c r="A36" s="3" t="inlineStr">
        <is>
          <t>Share-based Compensation Arrangement by Share-based Payment Award [Line Items]</t>
        </is>
      </c>
    </row>
    <row r="37">
      <c r="A37" s="4" t="inlineStr">
        <is>
          <t>Warrants outstanding | shares</t>
        </is>
      </c>
      <c r="B37" s="5" t="n">
        <v>11834000</v>
      </c>
      <c r="F37" s="5" t="n">
        <v>2172000</v>
      </c>
      <c r="I37" s="5" t="n">
        <v>2172000</v>
      </c>
    </row>
    <row r="38">
      <c r="A38" s="4" t="inlineStr">
        <is>
          <t>Warrants, exercisable period</t>
        </is>
      </c>
      <c r="B38" s="4" t="inlineStr">
        <is>
          <t>5 years</t>
        </is>
      </c>
    </row>
    <row r="39">
      <c r="A39" s="4" t="inlineStr">
        <is>
          <t>Exercise price of warrants | $ / shares</t>
        </is>
      </c>
      <c r="B39" s="7" t="n">
        <v>0.25</v>
      </c>
      <c r="F39" s="7" t="n">
        <v>0.25</v>
      </c>
      <c r="I39" s="7" t="n">
        <v>0.25</v>
      </c>
    </row>
    <row r="40">
      <c r="A40" s="4" t="inlineStr">
        <is>
          <t>Common Shares, Expiration Date</t>
        </is>
      </c>
      <c r="I40" s="4" t="inlineStr">
        <is>
          <t>Oct. 10,
		2024</t>
        </is>
      </c>
    </row>
    <row r="41">
      <c r="A41" s="4" t="inlineStr">
        <is>
          <t>Number of Warrants Exercised | shares</t>
        </is>
      </c>
      <c r="F41" s="5" t="n">
        <v>4225940</v>
      </c>
      <c r="G41" s="5" t="n">
        <v>395284</v>
      </c>
      <c r="I41" s="5" t="n">
        <v>9777656</v>
      </c>
    </row>
    <row r="42">
      <c r="A42" s="4" t="inlineStr">
        <is>
          <t>(13) Warrants Related to October 2019 financing [Member]</t>
        </is>
      </c>
    </row>
    <row r="43">
      <c r="A43" s="3" t="inlineStr">
        <is>
          <t>Share-based Compensation Arrangement by Share-based Payment Award [Line Items]</t>
        </is>
      </c>
    </row>
    <row r="44">
      <c r="A44" s="4" t="inlineStr">
        <is>
          <t>Warrants outstanding | shares</t>
        </is>
      </c>
      <c r="B44" s="5" t="n">
        <v>828380</v>
      </c>
      <c r="F44" s="5" t="n">
        <v>317440</v>
      </c>
      <c r="I44" s="5" t="n">
        <v>317440</v>
      </c>
    </row>
    <row r="45">
      <c r="A45" s="4" t="inlineStr">
        <is>
          <t>Exercise price of warrants | $ / shares</t>
        </is>
      </c>
      <c r="B45" s="11" t="n">
        <v>0.3125</v>
      </c>
      <c r="F45" s="7" t="n">
        <v>0.31</v>
      </c>
      <c r="I45" s="7" t="n">
        <v>0.31</v>
      </c>
    </row>
    <row r="46">
      <c r="A46" s="4" t="inlineStr">
        <is>
          <t>Common Shares, Expiration Date</t>
        </is>
      </c>
      <c r="B46" s="4" t="inlineStr">
        <is>
          <t>Oct. 8,
		2024</t>
        </is>
      </c>
      <c r="I46" s="4" t="inlineStr">
        <is>
          <t>Oct. 8,
		2024</t>
        </is>
      </c>
    </row>
    <row r="47">
      <c r="A47" s="4" t="inlineStr">
        <is>
          <t>(10) Warrants related to July 2018 financing [Member]</t>
        </is>
      </c>
    </row>
    <row r="48">
      <c r="A48" s="3" t="inlineStr">
        <is>
          <t>Share-based Compensation Arrangement by Share-based Payment Award [Line Items]</t>
        </is>
      </c>
    </row>
    <row r="49">
      <c r="A49" s="4" t="inlineStr">
        <is>
          <t>Warrants outstanding | shares</t>
        </is>
      </c>
      <c r="D49" s="5" t="n">
        <v>154286</v>
      </c>
      <c r="F49" s="5" t="n">
        <v>154286</v>
      </c>
      <c r="I49" s="5" t="n">
        <v>154286</v>
      </c>
    </row>
    <row r="50">
      <c r="A50" s="4" t="inlineStr">
        <is>
          <t>Warrants, exercisable period</t>
        </is>
      </c>
      <c r="D50" s="4" t="inlineStr">
        <is>
          <t>5 years</t>
        </is>
      </c>
      <c r="E50" s="4" t="inlineStr">
        <is>
          <t>5 years 7 months 6 days</t>
        </is>
      </c>
    </row>
    <row r="51">
      <c r="A51" s="4" t="inlineStr">
        <is>
          <t>Exercise price of warrants | $ / shares</t>
        </is>
      </c>
      <c r="D51" s="8" t="n">
        <v>4.375</v>
      </c>
      <c r="E51" s="7" t="n">
        <v>11.4</v>
      </c>
      <c r="F51" s="7" t="n">
        <v>4.38</v>
      </c>
      <c r="I51" s="7" t="n">
        <v>4.38</v>
      </c>
    </row>
    <row r="52">
      <c r="A52" s="4" t="inlineStr">
        <is>
          <t>Common Shares, Expiration Date</t>
        </is>
      </c>
      <c r="I52" s="4" t="inlineStr">
        <is>
          <t>Jul. 25,
		2023</t>
        </is>
      </c>
    </row>
    <row r="53">
      <c r="A53" s="4" t="inlineStr">
        <is>
          <t>(11) Warrants related to May 2019 financing [Member]</t>
        </is>
      </c>
    </row>
    <row r="54">
      <c r="A54" s="3" t="inlineStr">
        <is>
          <t>Share-based Compensation Arrangement by Share-based Payment Award [Line Items]</t>
        </is>
      </c>
    </row>
    <row r="55">
      <c r="A55" s="4" t="inlineStr">
        <is>
          <t>Warrants outstanding | shares</t>
        </is>
      </c>
      <c r="C55" s="5" t="n">
        <v>1700000</v>
      </c>
    </row>
    <row r="56">
      <c r="A56" s="4" t="inlineStr">
        <is>
          <t>Exercise price of warrants | $ / shares</t>
        </is>
      </c>
      <c r="C56" s="7" t="n">
        <v>1.25</v>
      </c>
    </row>
    <row r="57">
      <c r="A57" s="4" t="inlineStr">
        <is>
          <t>Common Shares, Expiration Date</t>
        </is>
      </c>
      <c r="C57" s="4" t="inlineStr">
        <is>
          <t>May 23,
		2024</t>
        </is>
      </c>
    </row>
    <row r="58">
      <c r="A58" s="4" t="inlineStr">
        <is>
          <t>(9) Warrants related to July 2018 financing [Member]</t>
        </is>
      </c>
    </row>
    <row r="59">
      <c r="A59" s="3" t="inlineStr">
        <is>
          <t>Share-based Compensation Arrangement by Share-based Payment Award [Line Items]</t>
        </is>
      </c>
    </row>
    <row r="60">
      <c r="A60" s="4" t="inlineStr">
        <is>
          <t>Warrants outstanding | shares</t>
        </is>
      </c>
      <c r="D60" s="5" t="n">
        <v>2571429</v>
      </c>
      <c r="F60" s="5" t="n">
        <v>2571429</v>
      </c>
      <c r="I60" s="5" t="n">
        <v>2571429</v>
      </c>
    </row>
    <row r="61">
      <c r="A61" s="4" t="inlineStr">
        <is>
          <t>Exercise price of warrants | $ / shares</t>
        </is>
      </c>
      <c r="D61" s="7" t="n">
        <v>3.5</v>
      </c>
      <c r="F61" s="7" t="n">
        <v>3.5</v>
      </c>
      <c r="I61" s="7" t="n">
        <v>3.5</v>
      </c>
    </row>
    <row r="62">
      <c r="A62" s="4" t="inlineStr">
        <is>
          <t>Common Shares, Expiration Date</t>
        </is>
      </c>
      <c r="D62" s="4" t="inlineStr">
        <is>
          <t>Jul. 25,
		2023</t>
        </is>
      </c>
      <c r="I62" s="4" t="inlineStr">
        <is>
          <t>Jul. 25,
		2023</t>
        </is>
      </c>
    </row>
    <row r="63">
      <c r="A63" s="4" t="inlineStr">
        <is>
          <t>Common Stock [Member]</t>
        </is>
      </c>
    </row>
    <row r="64">
      <c r="A64" s="3" t="inlineStr">
        <is>
          <t>Share-based Compensation Arrangement by Share-based Payment Award [Line Items]</t>
        </is>
      </c>
    </row>
    <row r="65">
      <c r="A65" s="4" t="inlineStr">
        <is>
          <t>Number of shares issued | shares</t>
        </is>
      </c>
      <c r="B65" s="5" t="n">
        <v>11834000</v>
      </c>
      <c r="C65" s="5" t="n">
        <v>119000</v>
      </c>
      <c r="D65" s="5" t="n">
        <v>2571429</v>
      </c>
      <c r="H65" s="5" t="n">
        <v>1700000</v>
      </c>
      <c r="J65" s="5" t="n">
        <v>1700000</v>
      </c>
    </row>
    <row r="66">
      <c r="A66" s="4" t="inlineStr">
        <is>
          <t>Issuance price per share | $ / shares</t>
        </is>
      </c>
      <c r="B66" s="7" t="n">
        <v>0.25</v>
      </c>
      <c r="C66" s="6" t="n">
        <v>1</v>
      </c>
      <c r="D66" s="7" t="n">
        <v>3.5</v>
      </c>
    </row>
    <row r="67">
      <c r="A67" s="4" t="inlineStr">
        <is>
          <t>Warrant [Member]</t>
        </is>
      </c>
    </row>
    <row r="68">
      <c r="A68" s="3" t="inlineStr">
        <is>
          <t>Share-based Compensation Arrangement by Share-based Payment Award [Line Items]</t>
        </is>
      </c>
    </row>
    <row r="69">
      <c r="A69" s="4" t="inlineStr">
        <is>
          <t>Warrants Exercise</t>
        </is>
      </c>
      <c r="F69" s="6" t="n">
        <v>1100000</v>
      </c>
      <c r="G69" s="6" t="n">
        <v>99000</v>
      </c>
      <c r="I69" s="6" t="n">
        <v>2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Summary of Stockholders' Equity Transactions (Detail) - USD ($)</t>
        </is>
      </c>
      <c r="B1" s="2" t="inlineStr">
        <is>
          <t>Oct. 10, 2019</t>
        </is>
      </c>
      <c r="C1" s="2" t="inlineStr">
        <is>
          <t>May 23, 2019</t>
        </is>
      </c>
      <c r="D1" s="2" t="inlineStr">
        <is>
          <t>Jul. 30, 2018</t>
        </is>
      </c>
      <c r="E1" s="2" t="inlineStr">
        <is>
          <t>Jun. 27, 2020</t>
        </is>
      </c>
      <c r="F1" s="2" t="inlineStr">
        <is>
          <t>Jun. 29, 2019</t>
        </is>
      </c>
      <c r="G1" s="2" t="inlineStr">
        <is>
          <t>Jun. 27, 2020</t>
        </is>
      </c>
      <c r="H1" s="2" t="inlineStr">
        <is>
          <t>Jun. 29, 2019</t>
        </is>
      </c>
      <c r="I1" s="2" t="inlineStr">
        <is>
          <t>Dec. 31, 2019</t>
        </is>
      </c>
    </row>
    <row r="2">
      <c r="A2" s="4" t="inlineStr">
        <is>
          <t>Beginning balance</t>
        </is>
      </c>
      <c r="E2" s="6" t="n">
        <v>1833000</v>
      </c>
      <c r="F2" s="6" t="n">
        <v>4434000</v>
      </c>
      <c r="G2" s="6" t="n">
        <v>1503000</v>
      </c>
      <c r="H2" s="6" t="n">
        <v>6745000</v>
      </c>
      <c r="I2" s="6" t="n">
        <v>6745000</v>
      </c>
    </row>
    <row r="3">
      <c r="A3" s="4" t="inlineStr">
        <is>
          <t>Issuance of common stock (net of costs)</t>
        </is>
      </c>
      <c r="F3" s="5" t="n">
        <v>1421000</v>
      </c>
      <c r="H3" s="5" t="n">
        <v>1421000</v>
      </c>
    </row>
    <row r="4">
      <c r="A4" s="4" t="inlineStr">
        <is>
          <t>Warrant exercises</t>
        </is>
      </c>
      <c r="E4" s="5" t="n">
        <v>1089000</v>
      </c>
      <c r="G4" s="5" t="n">
        <v>2477000</v>
      </c>
    </row>
    <row r="5">
      <c r="A5" s="4" t="inlineStr">
        <is>
          <t>Stock-based compensation</t>
        </is>
      </c>
      <c r="E5" s="5" t="n">
        <v>22000</v>
      </c>
      <c r="F5" s="5" t="n">
        <v>23000</v>
      </c>
      <c r="G5" s="5" t="n">
        <v>43000</v>
      </c>
      <c r="H5" s="5" t="n">
        <v>47000</v>
      </c>
    </row>
    <row r="6">
      <c r="A6" s="4" t="inlineStr">
        <is>
          <t>Net loss</t>
        </is>
      </c>
      <c r="E6" s="5" t="n">
        <v>-744000</v>
      </c>
      <c r="F6" s="5" t="n">
        <v>-2591000</v>
      </c>
      <c r="G6" s="5" t="n">
        <v>-1823000</v>
      </c>
      <c r="H6" s="5" t="n">
        <v>-4926000</v>
      </c>
      <c r="I6" s="5" t="n">
        <v>-9200000</v>
      </c>
    </row>
    <row r="7">
      <c r="A7" s="4" t="inlineStr">
        <is>
          <t>Ending balance</t>
        </is>
      </c>
      <c r="E7" s="5" t="n">
        <v>2200000</v>
      </c>
      <c r="F7" s="5" t="n">
        <v>3287000</v>
      </c>
      <c r="G7" s="5" t="n">
        <v>2200000</v>
      </c>
      <c r="H7" s="5" t="n">
        <v>3287000</v>
      </c>
      <c r="I7" s="5" t="n">
        <v>1503000</v>
      </c>
    </row>
    <row r="8">
      <c r="A8" s="4" t="inlineStr">
        <is>
          <t>Common Stock [Member]</t>
        </is>
      </c>
    </row>
    <row r="9">
      <c r="A9" s="4" t="inlineStr">
        <is>
          <t>Beginning balance</t>
        </is>
      </c>
      <c r="E9" s="6" t="n">
        <v>23000</v>
      </c>
      <c r="F9" s="6" t="n">
        <v>4000</v>
      </c>
      <c r="G9" s="6" t="n">
        <v>18000</v>
      </c>
      <c r="H9" s="6" t="n">
        <v>3000</v>
      </c>
      <c r="I9" s="6" t="n">
        <v>3000</v>
      </c>
    </row>
    <row r="10">
      <c r="A10" s="4" t="inlineStr">
        <is>
          <t>Beginning balance, Shares</t>
        </is>
      </c>
      <c r="E10" s="5" t="n">
        <v>23283609</v>
      </c>
      <c r="F10" s="5" t="n">
        <v>3802609</v>
      </c>
      <c r="G10" s="5" t="n">
        <v>17731893</v>
      </c>
      <c r="H10" s="5" t="n">
        <v>3270609</v>
      </c>
      <c r="I10" s="5" t="n">
        <v>3270609</v>
      </c>
    </row>
    <row r="11">
      <c r="A11" s="4" t="inlineStr">
        <is>
          <t>Conversion of Series E preferred stock to common stock, Shares</t>
        </is>
      </c>
      <c r="H11" s="5" t="n">
        <v>532000</v>
      </c>
    </row>
    <row r="12">
      <c r="A12" s="4" t="inlineStr">
        <is>
          <t>Conversion of Series E preferred stock to common stock</t>
        </is>
      </c>
      <c r="H12" s="6" t="n">
        <v>1000</v>
      </c>
    </row>
    <row r="13">
      <c r="A13" s="4" t="inlineStr">
        <is>
          <t>Issuance of common stock (net of costs), Shares</t>
        </is>
      </c>
      <c r="B13" s="5" t="n">
        <v>11834000</v>
      </c>
      <c r="C13" s="5" t="n">
        <v>119000</v>
      </c>
      <c r="D13" s="5" t="n">
        <v>2571429</v>
      </c>
      <c r="F13" s="5" t="n">
        <v>1700000</v>
      </c>
      <c r="H13" s="5" t="n">
        <v>1700000</v>
      </c>
    </row>
    <row r="14">
      <c r="A14" s="4" t="inlineStr">
        <is>
          <t>Issuance of common stock (net of costs)</t>
        </is>
      </c>
      <c r="F14" s="6" t="n">
        <v>2000</v>
      </c>
      <c r="H14" s="6" t="n">
        <v>2000</v>
      </c>
    </row>
    <row r="15">
      <c r="A15" s="4" t="inlineStr">
        <is>
          <t>Warrant exercises, Shares</t>
        </is>
      </c>
      <c r="E15" s="5" t="n">
        <v>4225940</v>
      </c>
      <c r="G15" s="5" t="n">
        <v>9777656</v>
      </c>
    </row>
    <row r="16">
      <c r="A16" s="4" t="inlineStr">
        <is>
          <t>Warrant exercises</t>
        </is>
      </c>
      <c r="E16" s="6" t="n">
        <v>5000</v>
      </c>
      <c r="G16" s="6" t="n">
        <v>10000</v>
      </c>
    </row>
    <row r="17">
      <c r="A17" s="4" t="inlineStr">
        <is>
          <t>Ending balance</t>
        </is>
      </c>
      <c r="E17" s="6" t="n">
        <v>28000</v>
      </c>
      <c r="F17" s="6" t="n">
        <v>6000</v>
      </c>
      <c r="G17" s="6" t="n">
        <v>28000</v>
      </c>
      <c r="H17" s="6" t="n">
        <v>6000</v>
      </c>
      <c r="I17" s="6" t="n">
        <v>18000</v>
      </c>
    </row>
    <row r="18">
      <c r="A18" s="4" t="inlineStr">
        <is>
          <t>Ending balance, Shares</t>
        </is>
      </c>
      <c r="E18" s="5" t="n">
        <v>27509549</v>
      </c>
      <c r="F18" s="5" t="n">
        <v>5502609</v>
      </c>
      <c r="G18" s="5" t="n">
        <v>27509549</v>
      </c>
      <c r="H18" s="5" t="n">
        <v>5502609</v>
      </c>
      <c r="I18" s="5" t="n">
        <v>17731893</v>
      </c>
    </row>
    <row r="19">
      <c r="A19" s="4" t="inlineStr">
        <is>
          <t>Capital in Excess of Par Value [Member]</t>
        </is>
      </c>
    </row>
    <row r="20">
      <c r="A20" s="4" t="inlineStr">
        <is>
          <t>Beginning balance</t>
        </is>
      </c>
      <c r="E20" s="6" t="n">
        <v>331862000</v>
      </c>
      <c r="F20" s="6" t="n">
        <v>326509000</v>
      </c>
      <c r="G20" s="6" t="n">
        <v>330458000</v>
      </c>
      <c r="H20" s="6" t="n">
        <v>326486000</v>
      </c>
      <c r="I20" s="6" t="n">
        <v>326486000</v>
      </c>
    </row>
    <row r="21">
      <c r="A21" s="4" t="inlineStr">
        <is>
          <t>Conversion of Series E preferred stock to common stock</t>
        </is>
      </c>
      <c r="H21" s="5" t="n">
        <v>-1000</v>
      </c>
    </row>
    <row r="22">
      <c r="A22" s="4" t="inlineStr">
        <is>
          <t>Issuance of common stock (net of costs)</t>
        </is>
      </c>
      <c r="F22" s="5" t="n">
        <v>1419000</v>
      </c>
      <c r="H22" s="5" t="n">
        <v>1419000</v>
      </c>
    </row>
    <row r="23">
      <c r="A23" s="4" t="inlineStr">
        <is>
          <t>Warrant exercises</t>
        </is>
      </c>
      <c r="E23" s="5" t="n">
        <v>1084000</v>
      </c>
      <c r="G23" s="5" t="n">
        <v>2467000</v>
      </c>
    </row>
    <row r="24">
      <c r="A24" s="4" t="inlineStr">
        <is>
          <t>Stock-based compensation</t>
        </is>
      </c>
      <c r="E24" s="5" t="n">
        <v>22000</v>
      </c>
      <c r="F24" s="5" t="n">
        <v>23000</v>
      </c>
      <c r="G24" s="5" t="n">
        <v>43000</v>
      </c>
      <c r="H24" s="5" t="n">
        <v>47000</v>
      </c>
    </row>
    <row r="25">
      <c r="A25" s="4" t="inlineStr">
        <is>
          <t>Ending balance</t>
        </is>
      </c>
      <c r="E25" s="5" t="n">
        <v>332968000</v>
      </c>
      <c r="F25" s="5" t="n">
        <v>327951000</v>
      </c>
      <c r="G25" s="5" t="n">
        <v>332968000</v>
      </c>
      <c r="H25" s="5" t="n">
        <v>327951000</v>
      </c>
      <c r="I25" s="5" t="n">
        <v>330458000</v>
      </c>
    </row>
    <row r="26">
      <c r="A26" s="4" t="inlineStr">
        <is>
          <t>Accumulated Deficit [Member]</t>
        </is>
      </c>
    </row>
    <row r="27">
      <c r="A27" s="4" t="inlineStr">
        <is>
          <t>Beginning balance</t>
        </is>
      </c>
      <c r="E27" s="5" t="n">
        <v>-330052000</v>
      </c>
      <c r="F27" s="5" t="n">
        <v>-322079000</v>
      </c>
      <c r="G27" s="5" t="n">
        <v>-328973000</v>
      </c>
      <c r="H27" s="5" t="n">
        <v>-319744000</v>
      </c>
      <c r="I27" s="5" t="n">
        <v>-319744000</v>
      </c>
    </row>
    <row r="28">
      <c r="A28" s="4" t="inlineStr">
        <is>
          <t>Net loss</t>
        </is>
      </c>
      <c r="E28" s="5" t="n">
        <v>-744000</v>
      </c>
      <c r="F28" s="5" t="n">
        <v>-2591000</v>
      </c>
      <c r="G28" s="5" t="n">
        <v>-1823000</v>
      </c>
      <c r="H28" s="5" t="n">
        <v>-4926000</v>
      </c>
    </row>
    <row r="29">
      <c r="A29" s="4" t="inlineStr">
        <is>
          <t>Ending balance</t>
        </is>
      </c>
      <c r="E29" s="6" t="n">
        <v>-330796000</v>
      </c>
      <c r="F29" s="6" t="n">
        <v>-324670000</v>
      </c>
      <c r="G29" s="6" t="n">
        <v>-330796000</v>
      </c>
      <c r="H29" s="6" t="n">
        <v>-324670000</v>
      </c>
      <c r="I29" s="6" t="n">
        <v>-328973000</v>
      </c>
    </row>
    <row r="30">
      <c r="A30" s="4" t="inlineStr">
        <is>
          <t>Convertible Preferred Stock [Member]</t>
        </is>
      </c>
    </row>
    <row r="31">
      <c r="A31" s="4" t="inlineStr">
        <is>
          <t>Beginning balance, Shares</t>
        </is>
      </c>
      <c r="E31" s="5" t="n">
        <v>328925</v>
      </c>
      <c r="F31" s="5" t="n">
        <v>328925</v>
      </c>
      <c r="G31" s="5" t="n">
        <v>328925</v>
      </c>
      <c r="H31" s="5" t="n">
        <v>330787</v>
      </c>
      <c r="I31" s="5" t="n">
        <v>330787</v>
      </c>
    </row>
    <row r="32">
      <c r="A32" s="4" t="inlineStr">
        <is>
          <t>Conversion of Series E preferred stock to common stock, Shares</t>
        </is>
      </c>
      <c r="H32" s="5" t="n">
        <v>-1862</v>
      </c>
    </row>
    <row r="33">
      <c r="A33" s="4" t="inlineStr">
        <is>
          <t>Ending balance</t>
        </is>
      </c>
      <c r="E33" s="6" t="n">
        <v>0</v>
      </c>
      <c r="G33" s="6" t="n">
        <v>0</v>
      </c>
    </row>
    <row r="34">
      <c r="A34" s="4" t="inlineStr">
        <is>
          <t>Ending balance, Shares</t>
        </is>
      </c>
      <c r="E34" s="5" t="n">
        <v>328925</v>
      </c>
      <c r="F34" s="5" t="n">
        <v>328925</v>
      </c>
      <c r="G34" s="5" t="n">
        <v>328925</v>
      </c>
      <c r="H34" s="5" t="n">
        <v>328925</v>
      </c>
      <c r="I34" s="5" t="n">
        <v>3289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holders' Equity - Summary of Stock Option Transactions under Stock Option Plan (Detail) - $ / shares</t>
        </is>
      </c>
      <c r="B1" s="2" t="inlineStr">
        <is>
          <t>3 Months Ended</t>
        </is>
      </c>
      <c r="E1" s="2" t="inlineStr">
        <is>
          <t>6 Months Ended</t>
        </is>
      </c>
    </row>
    <row r="2">
      <c r="B2" s="2" t="inlineStr">
        <is>
          <t>Jun. 27, 2020</t>
        </is>
      </c>
      <c r="C2" s="2" t="inlineStr">
        <is>
          <t>Jun. 29, 2019</t>
        </is>
      </c>
      <c r="D2" s="2" t="inlineStr">
        <is>
          <t>Jun. 27, 2019</t>
        </is>
      </c>
      <c r="E2" s="2" t="inlineStr">
        <is>
          <t>Jun. 27, 2020</t>
        </is>
      </c>
      <c r="F2" s="2" t="inlineStr">
        <is>
          <t>Jun. 29, 2019</t>
        </is>
      </c>
      <c r="G2" s="2" t="inlineStr">
        <is>
          <t>Dec. 31, 2019</t>
        </is>
      </c>
    </row>
    <row r="3">
      <c r="A3" s="3" t="inlineStr">
        <is>
          <t>Share-based Compensation Arrangement by Share-based Payment Award [Line Items]</t>
        </is>
      </c>
    </row>
    <row r="4">
      <c r="A4" s="4" t="inlineStr">
        <is>
          <t>Number of Shares, Granted</t>
        </is>
      </c>
      <c r="B4" s="5" t="n">
        <v>0</v>
      </c>
      <c r="D4" s="5" t="n">
        <v>0</v>
      </c>
      <c r="E4" s="5" t="n">
        <v>0</v>
      </c>
      <c r="F4" s="5" t="n">
        <v>0</v>
      </c>
    </row>
    <row r="5">
      <c r="A5" s="4" t="inlineStr">
        <is>
          <t>Stock Option Plan [Member] | Stock Options [Member]</t>
        </is>
      </c>
    </row>
    <row r="6">
      <c r="A6" s="3" t="inlineStr">
        <is>
          <t>Share-based Compensation Arrangement by Share-based Payment Award [Line Items]</t>
        </is>
      </c>
    </row>
    <row r="7">
      <c r="A7" s="4" t="inlineStr">
        <is>
          <t>Number of Shares, Beginning balance</t>
        </is>
      </c>
      <c r="E7" s="5" t="n">
        <v>137256</v>
      </c>
    </row>
    <row r="8">
      <c r="A8" s="4" t="inlineStr">
        <is>
          <t>Number of Shares, Granted</t>
        </is>
      </c>
      <c r="E8" s="4" t="inlineStr">
        <is>
          <t xml:space="preserve"> </t>
        </is>
      </c>
    </row>
    <row r="9">
      <c r="A9" s="4" t="inlineStr">
        <is>
          <t>Number of Shares, Exercised</t>
        </is>
      </c>
      <c r="B9" s="5" t="n">
        <v>0</v>
      </c>
      <c r="C9" s="5" t="n">
        <v>0</v>
      </c>
      <c r="E9" s="5" t="n">
        <v>0</v>
      </c>
      <c r="F9" s="5" t="n">
        <v>0</v>
      </c>
    </row>
    <row r="10">
      <c r="A10" s="4" t="inlineStr">
        <is>
          <t>Number of Shares, Canceled</t>
        </is>
      </c>
      <c r="E10" s="5" t="n">
        <v>58581</v>
      </c>
    </row>
    <row r="11">
      <c r="A11" s="4" t="inlineStr">
        <is>
          <t>Number of Shares, Ending balance</t>
        </is>
      </c>
      <c r="B11" s="5" t="n">
        <v>78675</v>
      </c>
      <c r="E11" s="5" t="n">
        <v>78675</v>
      </c>
    </row>
    <row r="12">
      <c r="A12" s="4" t="inlineStr">
        <is>
          <t>Weighted Average Exercise Price, Beginning Balance</t>
        </is>
      </c>
      <c r="E12" s="7" t="n">
        <v>25.2</v>
      </c>
    </row>
    <row r="13">
      <c r="A13" s="4" t="inlineStr">
        <is>
          <t>Weighted Average Exercise Price, Canceled</t>
        </is>
      </c>
      <c r="E13" s="12" t="n">
        <v>21.66</v>
      </c>
    </row>
    <row r="14">
      <c r="A14" s="4" t="inlineStr">
        <is>
          <t>Weighted Average Exercise Price, Ending Balance</t>
        </is>
      </c>
      <c r="B14" s="7" t="n">
        <v>27.84</v>
      </c>
      <c r="E14" s="7" t="n">
        <v>27.84</v>
      </c>
    </row>
    <row r="15">
      <c r="A15" s="4" t="inlineStr">
        <is>
          <t>Number of Options Exercisable</t>
        </is>
      </c>
      <c r="B15" s="5" t="n">
        <v>42925</v>
      </c>
      <c r="E15" s="5" t="n">
        <v>42925</v>
      </c>
      <c r="G15" s="5" t="n">
        <v>74507</v>
      </c>
    </row>
    <row r="16">
      <c r="A16" s="4" t="inlineStr">
        <is>
          <t>Number of Options Exercisable, Canceled</t>
        </is>
      </c>
      <c r="E16" s="5" t="n">
        <v>31582</v>
      </c>
    </row>
    <row r="17">
      <c r="A17" s="4" t="inlineStr">
        <is>
          <t>Weighted Average Exercise Price Exercisable</t>
        </is>
      </c>
      <c r="B17" s="7" t="n">
        <v>49.43</v>
      </c>
      <c r="E17" s="7" t="n">
        <v>49.43</v>
      </c>
      <c r="G17" s="7" t="n">
        <v>44.81</v>
      </c>
    </row>
    <row r="18">
      <c r="A18" s="4" t="inlineStr">
        <is>
          <t>Weighted Average Exercise Price Exercisable, Canceled</t>
        </is>
      </c>
      <c r="E18" s="12" t="n">
        <v>38.53</v>
      </c>
    </row>
    <row r="19">
      <c r="A19" s="4" t="inlineStr">
        <is>
          <t>Stock Option Plan [Member] | Stock Options [Member] | Minimum [Member]</t>
        </is>
      </c>
    </row>
    <row r="20">
      <c r="A20" s="3" t="inlineStr">
        <is>
          <t>Share-based Compensation Arrangement by Share-based Payment Award [Line Items]</t>
        </is>
      </c>
    </row>
    <row r="21">
      <c r="A21" s="4" t="inlineStr">
        <is>
          <t>Price Per Share, Beginning balance</t>
        </is>
      </c>
      <c r="E21" s="7" t="n">
        <v>1.92</v>
      </c>
    </row>
    <row r="22">
      <c r="A22" s="4" t="inlineStr">
        <is>
          <t>Price Per Share, Canceled</t>
        </is>
      </c>
      <c r="E22" s="12" t="n">
        <v>1.92</v>
      </c>
    </row>
    <row r="23">
      <c r="A23" s="4" t="inlineStr">
        <is>
          <t>Price Per Share, Ending balance</t>
        </is>
      </c>
      <c r="B23" s="12" t="n">
        <v>1.92</v>
      </c>
      <c r="E23" s="12" t="n">
        <v>1.92</v>
      </c>
    </row>
    <row r="24">
      <c r="A24" s="4" t="inlineStr">
        <is>
          <t>Stock Option Plan [Member] | Stock Options [Member] | Maximum [Member]</t>
        </is>
      </c>
    </row>
    <row r="25">
      <c r="A25" s="3" t="inlineStr">
        <is>
          <t>Share-based Compensation Arrangement by Share-based Payment Award [Line Items]</t>
        </is>
      </c>
    </row>
    <row r="26">
      <c r="A26" s="4" t="inlineStr">
        <is>
          <t>Price Per Share, Beginning balance</t>
        </is>
      </c>
      <c r="E26" s="5" t="n">
        <v>5148</v>
      </c>
    </row>
    <row r="27">
      <c r="A27" s="4" t="inlineStr">
        <is>
          <t>Price Per Share, Canceled</t>
        </is>
      </c>
      <c r="E27" s="5" t="n">
        <v>5148</v>
      </c>
    </row>
    <row r="28">
      <c r="A28" s="4" t="inlineStr">
        <is>
          <t>Price Per Share, Ending balance</t>
        </is>
      </c>
      <c r="B28" s="6" t="n">
        <v>4716</v>
      </c>
      <c r="E28" s="6" t="n">
        <v>4716</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ward Transactions (Detail) - Stock Option Plan [Member] - Restricted Stock [Member]</t>
        </is>
      </c>
      <c r="B1" s="2" t="inlineStr">
        <is>
          <t>6 Months Ended</t>
        </is>
      </c>
    </row>
    <row r="2">
      <c r="B2" s="2" t="inlineStr">
        <is>
          <t>Jun. 27, 2020$ / sharesshares</t>
        </is>
      </c>
    </row>
    <row r="3">
      <c r="A3" s="3" t="inlineStr">
        <is>
          <t>Share-based Compensation Arrangement by Share-based Payment Award [Line Items]</t>
        </is>
      </c>
    </row>
    <row r="4">
      <c r="A4" s="4" t="inlineStr">
        <is>
          <t>Number of Shares, Beginning balance | shares</t>
        </is>
      </c>
      <c r="B4" s="5" t="n">
        <v>333</v>
      </c>
    </row>
    <row r="5">
      <c r="A5" s="4" t="inlineStr">
        <is>
          <t>Number of Shares, Granted | shares</t>
        </is>
      </c>
      <c r="B5" s="4" t="inlineStr">
        <is>
          <t xml:space="preserve"> </t>
        </is>
      </c>
    </row>
    <row r="6">
      <c r="A6" s="4" t="inlineStr">
        <is>
          <t>Number of Shares, Vested | shares</t>
        </is>
      </c>
      <c r="B6" s="4" t="inlineStr">
        <is>
          <t xml:space="preserve"> </t>
        </is>
      </c>
    </row>
    <row r="7">
      <c r="A7" s="4" t="inlineStr">
        <is>
          <t>Number of Shares, Forfeited | shares</t>
        </is>
      </c>
      <c r="B7" s="4" t="inlineStr">
        <is>
          <t xml:space="preserve"> </t>
        </is>
      </c>
    </row>
    <row r="8">
      <c r="A8" s="4" t="inlineStr">
        <is>
          <t>Number of Shares, Ending balance | shares</t>
        </is>
      </c>
      <c r="B8" s="5" t="n">
        <v>333</v>
      </c>
    </row>
    <row r="9">
      <c r="A9" s="4" t="inlineStr">
        <is>
          <t>Weighted Average Grant Date Fair Value, Beginning balance | $ / shares</t>
        </is>
      </c>
      <c r="B9" s="7" t="n">
        <v>10.5</v>
      </c>
    </row>
    <row r="10">
      <c r="A10" s="4" t="inlineStr">
        <is>
          <t>Weighted Average Grant Date Fair Value, Granted | $ / shares</t>
        </is>
      </c>
      <c r="B10" s="4" t="inlineStr">
        <is>
          <t xml:space="preserve"> </t>
        </is>
      </c>
    </row>
    <row r="11">
      <c r="A11" s="4" t="inlineStr">
        <is>
          <t>Weighted Average Grant Date Fair Value, Vested | $ / shares</t>
        </is>
      </c>
      <c r="B11" s="4" t="inlineStr">
        <is>
          <t xml:space="preserve"> </t>
        </is>
      </c>
    </row>
    <row r="12">
      <c r="A12" s="4" t="inlineStr">
        <is>
          <t>Weighted Average Grant Date Fair Value, Forfeited | $ / shares</t>
        </is>
      </c>
      <c r="B12" s="4" t="inlineStr">
        <is>
          <t xml:space="preserve"> </t>
        </is>
      </c>
    </row>
    <row r="13">
      <c r="A13" s="4" t="inlineStr">
        <is>
          <t>Weighted Average Grant Date Fair Value, Ending balance | $ / shares</t>
        </is>
      </c>
      <c r="B13" s="7" t="n">
        <v>1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Stockholders' Equity - Summary of Outstanding Warrants (Detail) - $ / shares</t>
        </is>
      </c>
      <c r="B1" s="2" t="inlineStr">
        <is>
          <t>Oct. 10, 2019</t>
        </is>
      </c>
      <c r="C1" s="2" t="inlineStr">
        <is>
          <t>Jul. 30, 2018</t>
        </is>
      </c>
      <c r="D1" s="2" t="inlineStr">
        <is>
          <t>Jun. 27, 2020</t>
        </is>
      </c>
      <c r="E1" s="2" t="inlineStr">
        <is>
          <t>Mar. 07, 2018</t>
        </is>
      </c>
    </row>
    <row r="2">
      <c r="A2" s="4" t="inlineStr">
        <is>
          <t>(1)  Warrants related to March 2015 financing</t>
        </is>
      </c>
    </row>
    <row r="3">
      <c r="A3" s="3" t="inlineStr">
        <is>
          <t>Share-based Compensation Arrangement by Share-based Payment Award [Line Items]</t>
        </is>
      </c>
    </row>
    <row r="4">
      <c r="A4" s="4" t="inlineStr">
        <is>
          <t>Warrants outstanding</t>
        </is>
      </c>
      <c r="D4" s="5" t="n">
        <v>10209</v>
      </c>
    </row>
    <row r="5">
      <c r="A5" s="4" t="inlineStr">
        <is>
          <t>Common Shares, Currently Exercisable</t>
        </is>
      </c>
      <c r="D5" s="5" t="n">
        <v>10209</v>
      </c>
    </row>
    <row r="6">
      <c r="A6" s="4" t="inlineStr">
        <is>
          <t>Common Shares, Price per Share</t>
        </is>
      </c>
      <c r="D6" s="7" t="n">
        <v>244.88</v>
      </c>
    </row>
    <row r="7">
      <c r="A7" s="4" t="inlineStr">
        <is>
          <t>Common Shares, Expiration Date</t>
        </is>
      </c>
      <c r="D7" s="4" t="inlineStr">
        <is>
          <t>Sep. 24,
		2020</t>
        </is>
      </c>
    </row>
    <row r="8">
      <c r="A8" s="4" t="inlineStr">
        <is>
          <t>(2)  Warrants related to October 2015 financing</t>
        </is>
      </c>
    </row>
    <row r="9">
      <c r="A9" s="3" t="inlineStr">
        <is>
          <t>Share-based Compensation Arrangement by Share-based Payment Award [Line Items]</t>
        </is>
      </c>
    </row>
    <row r="10">
      <c r="A10" s="4" t="inlineStr">
        <is>
          <t>Warrants outstanding</t>
        </is>
      </c>
      <c r="D10" s="5" t="n">
        <v>135517</v>
      </c>
    </row>
    <row r="11">
      <c r="A11" s="4" t="inlineStr">
        <is>
          <t>Common Shares, Currently Exercisable</t>
        </is>
      </c>
      <c r="D11" s="5" t="n">
        <v>135517</v>
      </c>
    </row>
    <row r="12">
      <c r="A12" s="4" t="inlineStr">
        <is>
          <t>Common Shares, Price per Share</t>
        </is>
      </c>
      <c r="D12" s="6" t="n">
        <v>60</v>
      </c>
    </row>
    <row r="13">
      <c r="A13" s="4" t="inlineStr">
        <is>
          <t>Common Shares, Expiration Date</t>
        </is>
      </c>
      <c r="D13" s="4" t="inlineStr">
        <is>
          <t>Oct. 14,
		2020</t>
        </is>
      </c>
    </row>
    <row r="14">
      <c r="A14" s="4" t="inlineStr">
        <is>
          <t>(3)  Warrants related to October 2015 financing</t>
        </is>
      </c>
    </row>
    <row r="15">
      <c r="A15" s="3" t="inlineStr">
        <is>
          <t>Share-based Compensation Arrangement by Share-based Payment Award [Line Items]</t>
        </is>
      </c>
    </row>
    <row r="16">
      <c r="A16" s="4" t="inlineStr">
        <is>
          <t>Warrants outstanding</t>
        </is>
      </c>
      <c r="D16" s="5" t="n">
        <v>9034</v>
      </c>
    </row>
    <row r="17">
      <c r="A17" s="4" t="inlineStr">
        <is>
          <t>Common Shares, Currently Exercisable</t>
        </is>
      </c>
      <c r="D17" s="5" t="n">
        <v>9034</v>
      </c>
    </row>
    <row r="18">
      <c r="A18" s="4" t="inlineStr">
        <is>
          <t>Common Shares, Price per Share</t>
        </is>
      </c>
      <c r="D18" s="7" t="n">
        <v>65.63</v>
      </c>
    </row>
    <row r="19">
      <c r="A19" s="4" t="inlineStr">
        <is>
          <t>Common Shares, Expiration Date</t>
        </is>
      </c>
      <c r="D19" s="4" t="inlineStr">
        <is>
          <t>Oct. 14,
		2020</t>
        </is>
      </c>
    </row>
    <row r="20">
      <c r="A20" s="4" t="inlineStr">
        <is>
          <t>(4)  Warrants related to August 2016 financing</t>
        </is>
      </c>
    </row>
    <row r="21">
      <c r="A21" s="3" t="inlineStr">
        <is>
          <t>Share-based Compensation Arrangement by Share-based Payment Award [Line Items]</t>
        </is>
      </c>
    </row>
    <row r="22">
      <c r="A22" s="4" t="inlineStr">
        <is>
          <t>Warrants outstanding</t>
        </is>
      </c>
      <c r="D22" s="5" t="n">
        <v>53506</v>
      </c>
    </row>
    <row r="23">
      <c r="A23" s="4" t="inlineStr">
        <is>
          <t>Common Shares, Currently Exercisable</t>
        </is>
      </c>
      <c r="D23" s="5" t="n">
        <v>53506</v>
      </c>
    </row>
    <row r="24">
      <c r="A24" s="4" t="inlineStr">
        <is>
          <t>Common Shares, Price per Share</t>
        </is>
      </c>
      <c r="D24" s="6" t="n">
        <v>30</v>
      </c>
    </row>
    <row r="25">
      <c r="A25" s="4" t="inlineStr">
        <is>
          <t>Common Shares, Expiration Date</t>
        </is>
      </c>
      <c r="D25" s="4" t="inlineStr">
        <is>
          <t>Feb. 2,
		2022</t>
        </is>
      </c>
    </row>
    <row r="26">
      <c r="A26" s="4" t="inlineStr">
        <is>
          <t>(5)  Warrants related to August 2016 financing</t>
        </is>
      </c>
    </row>
    <row r="27">
      <c r="A27" s="3" t="inlineStr">
        <is>
          <t>Share-based Compensation Arrangement by Share-based Payment Award [Line Items]</t>
        </is>
      </c>
    </row>
    <row r="28">
      <c r="A28" s="4" t="inlineStr">
        <is>
          <t>Warrants outstanding</t>
        </is>
      </c>
      <c r="D28" s="5" t="n">
        <v>4994</v>
      </c>
    </row>
    <row r="29">
      <c r="A29" s="4" t="inlineStr">
        <is>
          <t>Common Shares, Currently Exercisable</t>
        </is>
      </c>
      <c r="D29" s="5" t="n">
        <v>4994</v>
      </c>
    </row>
    <row r="30">
      <c r="A30" s="4" t="inlineStr">
        <is>
          <t>Common Shares, Price per Share</t>
        </is>
      </c>
      <c r="D30" s="7" t="n">
        <v>38.55</v>
      </c>
    </row>
    <row r="31">
      <c r="A31" s="4" t="inlineStr">
        <is>
          <t>Common Shares, Expiration Date</t>
        </is>
      </c>
      <c r="D31" s="4" t="inlineStr">
        <is>
          <t>Aug. 2,
		2021</t>
        </is>
      </c>
    </row>
    <row r="32">
      <c r="A32" s="4" t="inlineStr">
        <is>
          <t>(6) Warrants related to December 2016 financing</t>
        </is>
      </c>
    </row>
    <row r="33">
      <c r="A33" s="3" t="inlineStr">
        <is>
          <t>Share-based Compensation Arrangement by Share-based Payment Award [Line Items]</t>
        </is>
      </c>
    </row>
    <row r="34">
      <c r="A34" s="4" t="inlineStr">
        <is>
          <t>Warrants outstanding</t>
        </is>
      </c>
      <c r="D34" s="5" t="n">
        <v>685667</v>
      </c>
    </row>
    <row r="35">
      <c r="A35" s="4" t="inlineStr">
        <is>
          <t>Common Shares, Currently Exercisable</t>
        </is>
      </c>
      <c r="D35" s="5" t="n">
        <v>685667</v>
      </c>
    </row>
    <row r="36">
      <c r="A36" s="4" t="inlineStr">
        <is>
          <t>Common Shares, Price per Share</t>
        </is>
      </c>
      <c r="D36" s="6" t="n">
        <v>20</v>
      </c>
    </row>
    <row r="37">
      <c r="A37" s="4" t="inlineStr">
        <is>
          <t>Common Shares, Expiration Date</t>
        </is>
      </c>
      <c r="D37" s="4" t="inlineStr">
        <is>
          <t>Dec. 14,
		2021</t>
        </is>
      </c>
    </row>
    <row r="38">
      <c r="A38" s="4" t="inlineStr">
        <is>
          <t>(7)  Warrants related to March 2018 financing</t>
        </is>
      </c>
    </row>
    <row r="39">
      <c r="A39" s="3" t="inlineStr">
        <is>
          <t>Share-based Compensation Arrangement by Share-based Payment Award [Line Items]</t>
        </is>
      </c>
    </row>
    <row r="40">
      <c r="A40" s="4" t="inlineStr">
        <is>
          <t>Warrants outstanding</t>
        </is>
      </c>
      <c r="D40" s="5" t="n">
        <v>158100</v>
      </c>
    </row>
    <row r="41">
      <c r="A41" s="4" t="inlineStr">
        <is>
          <t>Common Shares, Currently Exercisable</t>
        </is>
      </c>
      <c r="D41" s="5" t="n">
        <v>158100</v>
      </c>
    </row>
    <row r="42">
      <c r="A42" s="4" t="inlineStr">
        <is>
          <t>Common Shares, Price per Share</t>
        </is>
      </c>
      <c r="D42" s="7" t="n">
        <v>11.4</v>
      </c>
    </row>
    <row r="43">
      <c r="A43" s="4" t="inlineStr">
        <is>
          <t>Common Shares, Expiration Date</t>
        </is>
      </c>
      <c r="D43" s="4" t="inlineStr">
        <is>
          <t>Sep. 9,
		2023</t>
        </is>
      </c>
    </row>
    <row r="44">
      <c r="A44" s="4" t="inlineStr">
        <is>
          <t>(8)  Warrants related to March 2018 financing</t>
        </is>
      </c>
    </row>
    <row r="45">
      <c r="A45" s="3" t="inlineStr">
        <is>
          <t>Share-based Compensation Arrangement by Share-based Payment Award [Line Items]</t>
        </is>
      </c>
    </row>
    <row r="46">
      <c r="A46" s="4" t="inlineStr">
        <is>
          <t>Warrants outstanding</t>
        </is>
      </c>
      <c r="D46" s="5" t="n">
        <v>11067</v>
      </c>
    </row>
    <row r="47">
      <c r="A47" s="4" t="inlineStr">
        <is>
          <t>Common Shares, Currently Exercisable</t>
        </is>
      </c>
      <c r="D47" s="5" t="n">
        <v>11067</v>
      </c>
    </row>
    <row r="48">
      <c r="A48" s="4" t="inlineStr">
        <is>
          <t>Common Shares, Price per Share</t>
        </is>
      </c>
      <c r="D48" s="7" t="n">
        <v>15.8</v>
      </c>
    </row>
    <row r="49">
      <c r="A49" s="4" t="inlineStr">
        <is>
          <t>Common Shares, Expiration Date</t>
        </is>
      </c>
      <c r="D49" s="4" t="inlineStr">
        <is>
          <t>Mar. 6,
		2023</t>
        </is>
      </c>
    </row>
    <row r="50">
      <c r="A50" s="4" t="inlineStr">
        <is>
          <t>(9)  Warrants related to July 2018 financing</t>
        </is>
      </c>
    </row>
    <row r="51">
      <c r="A51" s="3" t="inlineStr">
        <is>
          <t>Share-based Compensation Arrangement by Share-based Payment Award [Line Items]</t>
        </is>
      </c>
    </row>
    <row r="52">
      <c r="A52" s="4" t="inlineStr">
        <is>
          <t>Warrants outstanding</t>
        </is>
      </c>
      <c r="C52" s="5" t="n">
        <v>2571429</v>
      </c>
      <c r="D52" s="5" t="n">
        <v>2571429</v>
      </c>
    </row>
    <row r="53">
      <c r="A53" s="4" t="inlineStr">
        <is>
          <t>Common Shares, Currently Exercisable</t>
        </is>
      </c>
      <c r="D53" s="5" t="n">
        <v>2571429</v>
      </c>
    </row>
    <row r="54">
      <c r="A54" s="4" t="inlineStr">
        <is>
          <t>Common Shares, Price per Share</t>
        </is>
      </c>
      <c r="C54" s="7" t="n">
        <v>3.5</v>
      </c>
      <c r="D54" s="7" t="n">
        <v>3.5</v>
      </c>
    </row>
    <row r="55">
      <c r="A55" s="4" t="inlineStr">
        <is>
          <t>Common Shares, Expiration Date</t>
        </is>
      </c>
      <c r="C55" s="4" t="inlineStr">
        <is>
          <t>Jul. 25,
		2023</t>
        </is>
      </c>
      <c r="D55" s="4" t="inlineStr">
        <is>
          <t>Jul. 25,
		2023</t>
        </is>
      </c>
    </row>
    <row r="56">
      <c r="A56" s="4" t="inlineStr">
        <is>
          <t>(10)  Warrants related to July 2018 financing</t>
        </is>
      </c>
    </row>
    <row r="57">
      <c r="A57" s="3" t="inlineStr">
        <is>
          <t>Share-based Compensation Arrangement by Share-based Payment Award [Line Items]</t>
        </is>
      </c>
    </row>
    <row r="58">
      <c r="A58" s="4" t="inlineStr">
        <is>
          <t>Warrants outstanding</t>
        </is>
      </c>
      <c r="C58" s="5" t="n">
        <v>154286</v>
      </c>
      <c r="D58" s="5" t="n">
        <v>154286</v>
      </c>
    </row>
    <row r="59">
      <c r="A59" s="4" t="inlineStr">
        <is>
          <t>Common Shares, Currently Exercisable</t>
        </is>
      </c>
      <c r="D59" s="5" t="n">
        <v>154286</v>
      </c>
    </row>
    <row r="60">
      <c r="A60" s="4" t="inlineStr">
        <is>
          <t>Common Shares, Price per Share</t>
        </is>
      </c>
      <c r="C60" s="8" t="n">
        <v>4.375</v>
      </c>
      <c r="D60" s="7" t="n">
        <v>4.38</v>
      </c>
      <c r="E60" s="7" t="n">
        <v>11.4</v>
      </c>
    </row>
    <row r="61">
      <c r="A61" s="4" t="inlineStr">
        <is>
          <t>Common Shares, Expiration Date</t>
        </is>
      </c>
      <c r="D61" s="4" t="inlineStr">
        <is>
          <t>Jul. 25,
		2023</t>
        </is>
      </c>
    </row>
    <row r="62">
      <c r="A62" s="4" t="inlineStr">
        <is>
          <t>(11)  Warrants related to May 2019 financing</t>
        </is>
      </c>
    </row>
    <row r="63">
      <c r="A63" s="3" t="inlineStr">
        <is>
          <t>Share-based Compensation Arrangement by Share-based Payment Award [Line Items]</t>
        </is>
      </c>
    </row>
    <row r="64">
      <c r="A64" s="4" t="inlineStr">
        <is>
          <t>Warrants outstanding</t>
        </is>
      </c>
      <c r="D64" s="5" t="n">
        <v>119000</v>
      </c>
    </row>
    <row r="65">
      <c r="A65" s="4" t="inlineStr">
        <is>
          <t>Common Shares, Currently Exercisable</t>
        </is>
      </c>
      <c r="D65" s="5" t="n">
        <v>119000</v>
      </c>
    </row>
    <row r="66">
      <c r="A66" s="4" t="inlineStr">
        <is>
          <t>Common Shares, Price per Share</t>
        </is>
      </c>
      <c r="D66" s="7" t="n">
        <v>1.25</v>
      </c>
    </row>
    <row r="67">
      <c r="A67" s="4" t="inlineStr">
        <is>
          <t>Common Shares, Expiration Date</t>
        </is>
      </c>
      <c r="D67" s="4" t="inlineStr">
        <is>
          <t>May 23,
		2024</t>
        </is>
      </c>
    </row>
    <row r="68">
      <c r="A68" s="4" t="inlineStr">
        <is>
          <t>(12)   Warrants related to October 2019 financing</t>
        </is>
      </c>
    </row>
    <row r="69">
      <c r="A69" s="3" t="inlineStr">
        <is>
          <t>Share-based Compensation Arrangement by Share-based Payment Award [Line Items]</t>
        </is>
      </c>
    </row>
    <row r="70">
      <c r="A70" s="4" t="inlineStr">
        <is>
          <t>Warrants outstanding</t>
        </is>
      </c>
      <c r="B70" s="5" t="n">
        <v>11834000</v>
      </c>
      <c r="D70" s="5" t="n">
        <v>2172000</v>
      </c>
    </row>
    <row r="71">
      <c r="A71" s="4" t="inlineStr">
        <is>
          <t>Common Shares, Currently Exercisable</t>
        </is>
      </c>
      <c r="D71" s="5" t="n">
        <v>2172000</v>
      </c>
    </row>
    <row r="72">
      <c r="A72" s="4" t="inlineStr">
        <is>
          <t>Common Shares, Price per Share</t>
        </is>
      </c>
      <c r="B72" s="7" t="n">
        <v>0.25</v>
      </c>
      <c r="D72" s="7" t="n">
        <v>0.25</v>
      </c>
    </row>
    <row r="73">
      <c r="A73" s="4" t="inlineStr">
        <is>
          <t>Common Shares, Expiration Date</t>
        </is>
      </c>
      <c r="D73" s="4" t="inlineStr">
        <is>
          <t>Oct. 10,
		2024</t>
        </is>
      </c>
    </row>
    <row r="74">
      <c r="A74" s="4" t="inlineStr">
        <is>
          <t>(13)  Warrants related to October 2019 financing</t>
        </is>
      </c>
    </row>
    <row r="75">
      <c r="A75" s="3" t="inlineStr">
        <is>
          <t>Share-based Compensation Arrangement by Share-based Payment Award [Line Items]</t>
        </is>
      </c>
    </row>
    <row r="76">
      <c r="A76" s="4" t="inlineStr">
        <is>
          <t>Warrants outstanding</t>
        </is>
      </c>
      <c r="B76" s="5" t="n">
        <v>828380</v>
      </c>
      <c r="D76" s="5" t="n">
        <v>317440</v>
      </c>
    </row>
    <row r="77">
      <c r="A77" s="4" t="inlineStr">
        <is>
          <t>Common Shares, Currently Exercisable</t>
        </is>
      </c>
      <c r="D77" s="5" t="n">
        <v>317440</v>
      </c>
    </row>
    <row r="78">
      <c r="A78" s="4" t="inlineStr">
        <is>
          <t>Common Shares, Price per Share</t>
        </is>
      </c>
      <c r="B78" s="11" t="n">
        <v>0.3125</v>
      </c>
      <c r="D78" s="7" t="n">
        <v>0.31</v>
      </c>
    </row>
    <row r="79">
      <c r="A79" s="4" t="inlineStr">
        <is>
          <t>Common Shares, Expiration Date</t>
        </is>
      </c>
      <c r="B79" s="4" t="inlineStr">
        <is>
          <t>Oct. 8,
		2024</t>
        </is>
      </c>
      <c r="D79" s="4" t="inlineStr">
        <is>
          <t>Oct. 8,
		2024</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hares Exercise or Vesting Excluded from Computation of Earnings (Loss) Per Share (Detail) - shares</t>
        </is>
      </c>
      <c r="B1" s="2" t="inlineStr">
        <is>
          <t>6 Months Ended</t>
        </is>
      </c>
    </row>
    <row r="2">
      <c r="B2" s="2" t="inlineStr">
        <is>
          <t>Jun. 27, 2020</t>
        </is>
      </c>
      <c r="C2" s="2" t="inlineStr">
        <is>
          <t>Jun. 29, 2019</t>
        </is>
      </c>
    </row>
    <row r="3">
      <c r="A3" s="3" t="inlineStr">
        <is>
          <t>Antidilutive Securities Excluded from Computation of Earnings Per Share [Line Items]</t>
        </is>
      </c>
    </row>
    <row r="4">
      <c r="A4" s="4" t="inlineStr">
        <is>
          <t>Total</t>
        </is>
      </c>
      <c r="B4" s="5" t="n">
        <v>6481258</v>
      </c>
      <c r="C4" s="5" t="n">
        <v>4056126</v>
      </c>
    </row>
    <row r="5">
      <c r="A5" s="4" t="inlineStr">
        <is>
          <t>Outstanding stock options [Member]</t>
        </is>
      </c>
    </row>
    <row r="6">
      <c r="A6" s="3" t="inlineStr">
        <is>
          <t>Antidilutive Securities Excluded from Computation of Earnings Per Share [Line Items]</t>
        </is>
      </c>
    </row>
    <row r="7">
      <c r="A7" s="4" t="inlineStr">
        <is>
          <t>Total</t>
        </is>
      </c>
      <c r="B7" s="5" t="n">
        <v>78675</v>
      </c>
      <c r="C7" s="5" t="n">
        <v>140323</v>
      </c>
    </row>
    <row r="8">
      <c r="A8" s="4" t="inlineStr">
        <is>
          <t>Unvested restricted stock awards [Member]</t>
        </is>
      </c>
    </row>
    <row r="9">
      <c r="A9" s="3" t="inlineStr">
        <is>
          <t>Antidilutive Securities Excluded from Computation of Earnings Per Share [Line Items]</t>
        </is>
      </c>
    </row>
    <row r="10">
      <c r="A10" s="4" t="inlineStr">
        <is>
          <t>Total</t>
        </is>
      </c>
      <c r="B10" s="5" t="n">
        <v>333</v>
      </c>
      <c r="C10" s="5" t="n">
        <v>1667</v>
      </c>
    </row>
    <row r="11">
      <c r="A11" s="4" t="inlineStr">
        <is>
          <t>Outstanding warrants [Member]</t>
        </is>
      </c>
    </row>
    <row r="12">
      <c r="A12" s="3" t="inlineStr">
        <is>
          <t>Antidilutive Securities Excluded from Computation of Earnings Per Share [Line Items]</t>
        </is>
      </c>
    </row>
    <row r="13">
      <c r="A13" s="4" t="inlineStr">
        <is>
          <t>Total</t>
        </is>
      </c>
      <c r="B13" s="5" t="n">
        <v>6402250</v>
      </c>
      <c r="C13" s="5" t="n">
        <v>39141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 - shares</t>
        </is>
      </c>
      <c r="B1" s="2" t="inlineStr">
        <is>
          <t>6 Months Ended</t>
        </is>
      </c>
    </row>
    <row r="2">
      <c r="B2" s="2" t="inlineStr">
        <is>
          <t>Jun. 27, 2020</t>
        </is>
      </c>
      <c r="C2" s="2" t="inlineStr">
        <is>
          <t>Jun. 29, 2019</t>
        </is>
      </c>
    </row>
    <row r="3">
      <c r="A3" s="3" t="inlineStr">
        <is>
          <t>Antidilutive Securities Excluded from Computation of Earnings Per Share [Line Items]</t>
        </is>
      </c>
    </row>
    <row r="4">
      <c r="A4" s="4" t="inlineStr">
        <is>
          <t>Conversion of preferred stock to common stock</t>
        </is>
      </c>
      <c r="B4" s="5" t="n">
        <v>6481258</v>
      </c>
      <c r="C4" s="5" t="n">
        <v>4056126</v>
      </c>
    </row>
    <row r="5">
      <c r="A5" s="4" t="inlineStr">
        <is>
          <t>Convertible Preferred Stock [Member]</t>
        </is>
      </c>
    </row>
    <row r="6">
      <c r="A6" s="3" t="inlineStr">
        <is>
          <t>Antidilutive Securities Excluded from Computation of Earnings Per Share [Line Items]</t>
        </is>
      </c>
    </row>
    <row r="7">
      <c r="A7" s="4" t="inlineStr">
        <is>
          <t>Conversion of preferred stock to common stock</t>
        </is>
      </c>
      <c r="B7" s="5" t="n">
        <v>18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9" customWidth="1" min="5" max="5"/>
    <col width="21" customWidth="1" min="6" max="6"/>
  </cols>
  <sheetData>
    <row r="1">
      <c r="A1" s="1" t="inlineStr">
        <is>
          <t>Commitments and Contingencies - Additional Information (Detail)</t>
        </is>
      </c>
      <c r="B1" s="2" t="inlineStr">
        <is>
          <t>Mar. 28, 2020USD ($)</t>
        </is>
      </c>
      <c r="C1" s="2" t="inlineStr">
        <is>
          <t>Jun. 27, 2020USD ($)</t>
        </is>
      </c>
      <c r="D1" s="2" t="inlineStr">
        <is>
          <t>Jun. 29, 2019USD ($)</t>
        </is>
      </c>
      <c r="E1" s="2" t="inlineStr">
        <is>
          <t>Jun. 27, 2020USD ($)Renewals</t>
        </is>
      </c>
      <c r="F1" s="2" t="inlineStr">
        <is>
          <t>Jun. 29, 2019USD ($)</t>
        </is>
      </c>
    </row>
    <row r="2">
      <c r="A2" s="3" t="inlineStr">
        <is>
          <t>Other Commitments [Line Items]</t>
        </is>
      </c>
    </row>
    <row r="3">
      <c r="A3" s="4" t="inlineStr">
        <is>
          <t>Percentage of minimum royalty payment</t>
        </is>
      </c>
      <c r="E3" s="4" t="inlineStr">
        <is>
          <t>0.13%</t>
        </is>
      </c>
    </row>
    <row r="4">
      <c r="A4" s="4" t="inlineStr">
        <is>
          <t>Percentage of maximum royalty payment</t>
        </is>
      </c>
      <c r="E4" s="4" t="inlineStr">
        <is>
          <t>2.50%</t>
        </is>
      </c>
    </row>
    <row r="5">
      <c r="A5" s="4" t="inlineStr">
        <is>
          <t>Royalty expense</t>
        </is>
      </c>
      <c r="C5" s="6" t="n">
        <v>0</v>
      </c>
      <c r="D5" s="6" t="n">
        <v>10000</v>
      </c>
      <c r="E5" s="6" t="n">
        <v>11000</v>
      </c>
      <c r="F5" s="6" t="n">
        <v>10000</v>
      </c>
    </row>
    <row r="6">
      <c r="A6" s="4" t="inlineStr">
        <is>
          <t>Operating lease expense</t>
        </is>
      </c>
      <c r="C6" s="5" t="n">
        <v>0</v>
      </c>
      <c r="E6" s="5" t="n">
        <v>143000</v>
      </c>
    </row>
    <row r="7">
      <c r="A7" s="4" t="inlineStr">
        <is>
          <t>License Obligations</t>
        </is>
      </c>
      <c r="C7" s="6" t="n">
        <v>10000</v>
      </c>
      <c r="E7" s="6" t="n">
        <v>10000</v>
      </c>
    </row>
    <row r="8">
      <c r="A8" s="4" t="inlineStr">
        <is>
          <t>Operating lease obligations</t>
        </is>
      </c>
      <c r="B8" s="6" t="n">
        <v>0</v>
      </c>
    </row>
    <row r="9">
      <c r="A9" s="4" t="inlineStr">
        <is>
          <t>Texas [Member]</t>
        </is>
      </c>
    </row>
    <row r="10">
      <c r="A10" s="3" t="inlineStr">
        <is>
          <t>Other Commitments [Line Items]</t>
        </is>
      </c>
    </row>
    <row r="11">
      <c r="A11" s="4" t="inlineStr">
        <is>
          <t>Operating lease expiration date</t>
        </is>
      </c>
      <c r="E11" s="4" t="inlineStr">
        <is>
          <t>Mar. 31,
		2020</t>
        </is>
      </c>
    </row>
    <row r="12">
      <c r="A12" s="4" t="inlineStr">
        <is>
          <t>Renewal period of operating lease</t>
        </is>
      </c>
      <c r="C12" s="4" t="inlineStr">
        <is>
          <t>5 years</t>
        </is>
      </c>
      <c r="E12" s="4" t="inlineStr">
        <is>
          <t>5 years</t>
        </is>
      </c>
    </row>
    <row r="13">
      <c r="A13" s="4" t="inlineStr">
        <is>
          <t>Number of five-year renewal option | Renewals</t>
        </is>
      </c>
      <c r="E13" s="5" t="n">
        <v>1</v>
      </c>
    </row>
    <row r="14">
      <c r="A14" s="4" t="inlineStr">
        <is>
          <t>Minimum [Member]</t>
        </is>
      </c>
    </row>
    <row r="15">
      <c r="A15" s="3" t="inlineStr">
        <is>
          <t>Other Commitments [Line Items]</t>
        </is>
      </c>
    </row>
    <row r="16">
      <c r="A16" s="4" t="inlineStr">
        <is>
          <t>Royalty obligations termination period</t>
        </is>
      </c>
      <c r="E16" s="4" t="inlineStr">
        <is>
          <t>2020</t>
        </is>
      </c>
    </row>
    <row r="17">
      <c r="A17" s="4" t="inlineStr">
        <is>
          <t>Maximum [Member]</t>
        </is>
      </c>
    </row>
    <row r="18">
      <c r="A18" s="3" t="inlineStr">
        <is>
          <t>Other Commitments [Line Items]</t>
        </is>
      </c>
    </row>
    <row r="19">
      <c r="A19" s="4" t="inlineStr">
        <is>
          <t>Royalty obligations termination period</t>
        </is>
      </c>
      <c r="E19" s="4" t="inlineStr">
        <is>
          <t>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27, 2020</t>
        </is>
      </c>
      <c r="C1" s="2" t="inlineStr">
        <is>
          <t>Dec. 31, 2019</t>
        </is>
      </c>
    </row>
    <row r="2">
      <c r="A2" s="3" t="inlineStr">
        <is>
          <t>Current Assets:</t>
        </is>
      </c>
    </row>
    <row r="3">
      <c r="A3" s="4" t="inlineStr">
        <is>
          <t>Cash and cash equivalents</t>
        </is>
      </c>
      <c r="B3" s="6" t="n">
        <v>2382000</v>
      </c>
      <c r="C3" s="6" t="n">
        <v>713000</v>
      </c>
    </row>
    <row r="4">
      <c r="A4" s="4" t="inlineStr">
        <is>
          <t>Accounts receivable, net</t>
        </is>
      </c>
      <c r="B4" s="4" t="inlineStr">
        <is>
          <t xml:space="preserve"> </t>
        </is>
      </c>
      <c r="C4" s="5" t="n">
        <v>344000</v>
      </c>
    </row>
    <row r="5">
      <c r="A5" s="4" t="inlineStr">
        <is>
          <t>Inventories, net</t>
        </is>
      </c>
      <c r="B5" s="5" t="n">
        <v>68000</v>
      </c>
      <c r="C5" s="5" t="n">
        <v>263000</v>
      </c>
    </row>
    <row r="6">
      <c r="A6" s="4" t="inlineStr">
        <is>
          <t>Prepaid expenses and other current assets</t>
        </is>
      </c>
      <c r="B6" s="5" t="n">
        <v>338000</v>
      </c>
      <c r="C6" s="5" t="n">
        <v>76000</v>
      </c>
    </row>
    <row r="7">
      <c r="A7" s="4" t="inlineStr">
        <is>
          <t>Total Current Assets</t>
        </is>
      </c>
      <c r="B7" s="5" t="n">
        <v>2788000</v>
      </c>
      <c r="C7" s="5" t="n">
        <v>1396000</v>
      </c>
    </row>
    <row r="8">
      <c r="A8" s="4" t="inlineStr">
        <is>
          <t>Property and equipment, net</t>
        </is>
      </c>
      <c r="B8" s="4" t="inlineStr">
        <is>
          <t xml:space="preserve"> </t>
        </is>
      </c>
      <c r="C8" s="5" t="n">
        <v>233000</v>
      </c>
    </row>
    <row r="9">
      <c r="A9" s="4" t="inlineStr">
        <is>
          <t>Patents, licenses and purchased technology, net</t>
        </is>
      </c>
      <c r="B9" s="4" t="inlineStr">
        <is>
          <t xml:space="preserve"> </t>
        </is>
      </c>
      <c r="C9" s="5" t="n">
        <v>641000</v>
      </c>
    </row>
    <row r="10">
      <c r="A10" s="4" t="inlineStr">
        <is>
          <t>Operating lease assets</t>
        </is>
      </c>
      <c r="B10" s="4" t="inlineStr">
        <is>
          <t xml:space="preserve"> </t>
        </is>
      </c>
      <c r="C10" s="5" t="n">
        <v>152000</v>
      </c>
    </row>
    <row r="11">
      <c r="A11" s="4" t="inlineStr">
        <is>
          <t>Other assets</t>
        </is>
      </c>
      <c r="B11" s="4" t="inlineStr">
        <is>
          <t xml:space="preserve"> </t>
        </is>
      </c>
      <c r="C11" s="5" t="n">
        <v>60000</v>
      </c>
    </row>
    <row r="12">
      <c r="A12" s="4" t="inlineStr">
        <is>
          <t>Total Assets</t>
        </is>
      </c>
      <c r="B12" s="5" t="n">
        <v>2788000</v>
      </c>
      <c r="C12" s="5" t="n">
        <v>2482000</v>
      </c>
    </row>
    <row r="13">
      <c r="A13" s="3" t="inlineStr">
        <is>
          <t>Current Liabilities:</t>
        </is>
      </c>
    </row>
    <row r="14">
      <c r="A14" s="4" t="inlineStr">
        <is>
          <t>Accounts payable</t>
        </is>
      </c>
      <c r="B14" s="5" t="n">
        <v>468000</v>
      </c>
      <c r="C14" s="5" t="n">
        <v>527000</v>
      </c>
    </row>
    <row r="15">
      <c r="A15" s="4" t="inlineStr">
        <is>
          <t>Accrued expenses</t>
        </is>
      </c>
      <c r="B15" s="5" t="n">
        <v>120000</v>
      </c>
      <c r="C15" s="5" t="n">
        <v>292000</v>
      </c>
    </row>
    <row r="16">
      <c r="A16" s="4" t="inlineStr">
        <is>
          <t>Current operating lease liabilities</t>
        </is>
      </c>
      <c r="B16" s="4" t="inlineStr">
        <is>
          <t xml:space="preserve"> </t>
        </is>
      </c>
      <c r="C16" s="5" t="n">
        <v>148000</v>
      </c>
    </row>
    <row r="17">
      <c r="A17" s="4" t="inlineStr">
        <is>
          <t>Total Current Liabilities</t>
        </is>
      </c>
      <c r="B17" s="5" t="n">
        <v>588000</v>
      </c>
      <c r="C17" s="5" t="n">
        <v>967000</v>
      </c>
    </row>
    <row r="18">
      <c r="A18" s="4" t="inlineStr">
        <is>
          <t>Long term operating lease liabilities</t>
        </is>
      </c>
      <c r="B18" s="4" t="inlineStr">
        <is>
          <t xml:space="preserve"> </t>
        </is>
      </c>
      <c r="C18" s="5" t="n">
        <v>4000</v>
      </c>
    </row>
    <row r="19">
      <c r="A19" s="4" t="inlineStr">
        <is>
          <t>Other long term liabilities</t>
        </is>
      </c>
      <c r="B19" s="4" t="inlineStr">
        <is>
          <t xml:space="preserve"> </t>
        </is>
      </c>
      <c r="C19" s="5" t="n">
        <v>8000</v>
      </c>
    </row>
    <row r="20">
      <c r="A20" s="4" t="inlineStr">
        <is>
          <t>Total Liabilities</t>
        </is>
      </c>
      <c r="B20" s="5" t="n">
        <v>588000</v>
      </c>
      <c r="C20" s="5" t="n">
        <v>979000</v>
      </c>
    </row>
    <row r="21">
      <c r="A21" s="4" t="inlineStr">
        <is>
          <t>Commitments and Contingencies (Notes 5 and 6)</t>
        </is>
      </c>
      <c r="B21" s="4" t="inlineStr">
        <is>
          <t xml:space="preserve"> </t>
        </is>
      </c>
      <c r="C21" s="4" t="inlineStr">
        <is>
          <t xml:space="preserve"> </t>
        </is>
      </c>
    </row>
    <row r="22">
      <c r="A22" s="3" t="inlineStr">
        <is>
          <t>Stockholders' Equity:</t>
        </is>
      </c>
    </row>
    <row r="23">
      <c r="A23" s="4" t="inlineStr">
        <is>
          <t>Preferred stock, $.001 par value, 2,000,000 shares authorized, 328,925 and 330,787 shares issued and outstanding, respectively</t>
        </is>
      </c>
      <c r="B23" s="4" t="inlineStr">
        <is>
          <t xml:space="preserve"> </t>
        </is>
      </c>
      <c r="C23" s="4" t="inlineStr">
        <is>
          <t xml:space="preserve"> </t>
        </is>
      </c>
    </row>
    <row r="24">
      <c r="A24" s="4" t="inlineStr">
        <is>
          <t>Common stock, $.001 par value, 250,000,000 shares authorized, 27,509,549 and 17,731,893 shares issued and outstanding, respectively</t>
        </is>
      </c>
      <c r="B24" s="5" t="n">
        <v>28000</v>
      </c>
      <c r="C24" s="5" t="n">
        <v>18000</v>
      </c>
    </row>
    <row r="25">
      <c r="A25" s="4" t="inlineStr">
        <is>
          <t>Capital in excess of par value</t>
        </is>
      </c>
      <c r="B25" s="5" t="n">
        <v>332968000</v>
      </c>
      <c r="C25" s="5" t="n">
        <v>330458000</v>
      </c>
    </row>
    <row r="26">
      <c r="A26" s="4" t="inlineStr">
        <is>
          <t>Accumulated deficit</t>
        </is>
      </c>
      <c r="B26" s="5" t="n">
        <v>-330796000</v>
      </c>
      <c r="C26" s="5" t="n">
        <v>-328973000</v>
      </c>
    </row>
    <row r="27">
      <c r="A27" s="4" t="inlineStr">
        <is>
          <t>Total Stockholders' Equity</t>
        </is>
      </c>
      <c r="B27" s="5" t="n">
        <v>2200000</v>
      </c>
      <c r="C27" s="5" t="n">
        <v>1503000</v>
      </c>
    </row>
    <row r="28">
      <c r="A28" s="4" t="inlineStr">
        <is>
          <t>Total Liabilities and Stockholders' Equity</t>
        </is>
      </c>
      <c r="B28" s="6" t="n">
        <v>2788000</v>
      </c>
      <c r="C28" s="6" t="n">
        <v>24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Components of Accounts Receivable (Detail) - USD ($)</t>
        </is>
      </c>
      <c r="B1" s="2" t="inlineStr">
        <is>
          <t>Jun. 27, 2020</t>
        </is>
      </c>
      <c r="C1" s="2" t="inlineStr">
        <is>
          <t>Dec. 31, 2019</t>
        </is>
      </c>
    </row>
    <row r="2">
      <c r="A2" s="3" t="inlineStr">
        <is>
          <t>Receivables [Abstract]</t>
        </is>
      </c>
    </row>
    <row r="3">
      <c r="A3" s="4" t="inlineStr">
        <is>
          <t>Accounts receivable-commercial products</t>
        </is>
      </c>
      <c r="B3" s="4" t="inlineStr">
        <is>
          <t xml:space="preserve"> </t>
        </is>
      </c>
      <c r="C3" s="6" t="n">
        <v>347000</v>
      </c>
    </row>
    <row r="4">
      <c r="A4" s="4" t="inlineStr">
        <is>
          <t>Less: allowance for doubtful accounts</t>
        </is>
      </c>
      <c r="B4" s="4" t="inlineStr">
        <is>
          <t xml:space="preserve"> </t>
        </is>
      </c>
      <c r="C4" s="5" t="n">
        <v>-3000</v>
      </c>
    </row>
    <row r="5">
      <c r="A5" s="4" t="inlineStr">
        <is>
          <t>Accounts receivable, net</t>
        </is>
      </c>
      <c r="B5" s="4" t="inlineStr">
        <is>
          <t xml:space="preserve"> </t>
        </is>
      </c>
      <c r="C5" s="6" t="n">
        <v>34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Components of Inventories (Detail) - USD ($)</t>
        </is>
      </c>
      <c r="B1" s="2" t="inlineStr">
        <is>
          <t>Jun. 27, 2020</t>
        </is>
      </c>
      <c r="C1" s="2" t="inlineStr">
        <is>
          <t>Dec. 31, 2019</t>
        </is>
      </c>
    </row>
    <row r="2">
      <c r="A2" s="3" t="inlineStr">
        <is>
          <t>Inventory Disclosure [Abstract]</t>
        </is>
      </c>
    </row>
    <row r="3">
      <c r="A3" s="4" t="inlineStr">
        <is>
          <t>Raw materials</t>
        </is>
      </c>
      <c r="B3" s="4" t="inlineStr">
        <is>
          <t xml:space="preserve"> </t>
        </is>
      </c>
      <c r="C3" s="6" t="n">
        <v>152000</v>
      </c>
    </row>
    <row r="4">
      <c r="A4" s="4" t="inlineStr">
        <is>
          <t>Work In Process</t>
        </is>
      </c>
      <c r="B4" s="5" t="n">
        <v>68000</v>
      </c>
      <c r="C4" s="5" t="n">
        <v>111000</v>
      </c>
    </row>
    <row r="5">
      <c r="A5" s="4" t="inlineStr">
        <is>
          <t>Inventories, net</t>
        </is>
      </c>
      <c r="B5" s="6" t="n">
        <v>68000</v>
      </c>
      <c r="C5" s="6" t="n">
        <v>26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Components of Property and Equipment (Detail) - USD ($)</t>
        </is>
      </c>
      <c r="B1" s="2" t="inlineStr">
        <is>
          <t>Jun. 27, 2020</t>
        </is>
      </c>
      <c r="C1" s="2" t="inlineStr">
        <is>
          <t>Dec. 31, 2019</t>
        </is>
      </c>
    </row>
    <row r="2">
      <c r="A2" s="3" t="inlineStr">
        <is>
          <t>Property, Plant and Equipment [Line Items]</t>
        </is>
      </c>
    </row>
    <row r="3">
      <c r="A3" s="4" t="inlineStr">
        <is>
          <t>Property and Equipment, Gross</t>
        </is>
      </c>
      <c r="B3" s="6" t="n">
        <v>316000</v>
      </c>
      <c r="C3" s="6" t="n">
        <v>13181000</v>
      </c>
    </row>
    <row r="4">
      <c r="A4" s="4" t="inlineStr">
        <is>
          <t>Less: accumulated depreciation and amortization</t>
        </is>
      </c>
      <c r="B4" s="5" t="n">
        <v>-316000</v>
      </c>
      <c r="C4" s="5" t="n">
        <v>-12948000</v>
      </c>
    </row>
    <row r="5">
      <c r="A5" s="4" t="inlineStr">
        <is>
          <t>Property and Equipment, Net</t>
        </is>
      </c>
      <c r="B5" s="4" t="inlineStr">
        <is>
          <t xml:space="preserve"> </t>
        </is>
      </c>
      <c r="C5" s="5" t="n">
        <v>233000</v>
      </c>
    </row>
    <row r="6">
      <c r="A6" s="4" t="inlineStr">
        <is>
          <t>Equipment [Member]</t>
        </is>
      </c>
    </row>
    <row r="7">
      <c r="A7" s="3" t="inlineStr">
        <is>
          <t>Property, Plant and Equipment [Line Items]</t>
        </is>
      </c>
    </row>
    <row r="8">
      <c r="A8" s="4" t="inlineStr">
        <is>
          <t>Property and Equipment, Gross</t>
        </is>
      </c>
      <c r="B8" s="5" t="n">
        <v>316000</v>
      </c>
      <c r="C8" s="5" t="n">
        <v>11911000</v>
      </c>
    </row>
    <row r="9">
      <c r="A9" s="4" t="inlineStr">
        <is>
          <t>Leasehold Improvements [Member]</t>
        </is>
      </c>
    </row>
    <row r="10">
      <c r="A10" s="3" t="inlineStr">
        <is>
          <t>Property, Plant and Equipment [Line Items]</t>
        </is>
      </c>
    </row>
    <row r="11">
      <c r="A11" s="4" t="inlineStr">
        <is>
          <t>Property and Equipment, Gross</t>
        </is>
      </c>
      <c r="B11" s="4" t="inlineStr">
        <is>
          <t xml:space="preserve"> </t>
        </is>
      </c>
      <c r="C11" s="5" t="n">
        <v>1065000</v>
      </c>
    </row>
    <row r="12">
      <c r="A12" s="4" t="inlineStr">
        <is>
          <t>Furniture and Fixtures [Member]</t>
        </is>
      </c>
    </row>
    <row r="13">
      <c r="A13" s="3" t="inlineStr">
        <is>
          <t>Property, Plant and Equipment [Line Items]</t>
        </is>
      </c>
    </row>
    <row r="14">
      <c r="A14" s="4" t="inlineStr">
        <is>
          <t>Property and Equipment, Gross</t>
        </is>
      </c>
      <c r="B14" s="4" t="inlineStr">
        <is>
          <t xml:space="preserve"> </t>
        </is>
      </c>
      <c r="C14" s="6" t="n">
        <v>20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of Certain Financial Statement Components and Supplemental Disclosures of Cash Flow Information and Non-Cash Activities - Additional Information (Detail)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Property, Plant and Equipment [Abstract]</t>
        </is>
      </c>
    </row>
    <row r="4">
      <c r="A4" s="4" t="inlineStr">
        <is>
          <t>Depreciation expense</t>
        </is>
      </c>
      <c r="B4" s="6" t="n">
        <v>0</v>
      </c>
      <c r="C4" s="6" t="n">
        <v>224000</v>
      </c>
      <c r="D4" s="6" t="n">
        <v>224000</v>
      </c>
      <c r="E4" s="6" t="n">
        <v>447000</v>
      </c>
    </row>
    <row r="5">
      <c r="A5" s="4" t="inlineStr">
        <is>
          <t>Amortization expense</t>
        </is>
      </c>
      <c r="B5" s="5" t="n">
        <v>0</v>
      </c>
      <c r="C5" s="6" t="n">
        <v>11000</v>
      </c>
      <c r="D5" s="5" t="n">
        <v>11000</v>
      </c>
      <c r="E5" s="6" t="n">
        <v>22000</v>
      </c>
    </row>
    <row r="6">
      <c r="A6" s="4" t="inlineStr">
        <is>
          <t>Amortization expense expected in 2020</t>
        </is>
      </c>
      <c r="B6" s="5" t="n">
        <v>0</v>
      </c>
      <c r="D6" s="5" t="n">
        <v>0</v>
      </c>
    </row>
    <row r="7">
      <c r="A7" s="4" t="inlineStr">
        <is>
          <t>Amortization expense expected in 2021</t>
        </is>
      </c>
      <c r="B7" s="5" t="n">
        <v>0</v>
      </c>
      <c r="D7" s="5" t="n">
        <v>0</v>
      </c>
    </row>
    <row r="8">
      <c r="A8" s="4" t="inlineStr">
        <is>
          <t>Amortization expense expected in 2022</t>
        </is>
      </c>
      <c r="B8" s="6" t="n">
        <v>0</v>
      </c>
      <c r="D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Components of Patents and Licenses (Detail) - USD ($)</t>
        </is>
      </c>
      <c r="B1" s="2" t="inlineStr">
        <is>
          <t>Jun. 27, 2020</t>
        </is>
      </c>
      <c r="C1" s="2" t="inlineStr">
        <is>
          <t>Dec. 31, 2019</t>
        </is>
      </c>
    </row>
    <row r="2">
      <c r="A2" s="3" t="inlineStr">
        <is>
          <t>Patents and Licenses:</t>
        </is>
      </c>
    </row>
    <row r="3">
      <c r="A3" s="4" t="inlineStr">
        <is>
          <t>Patents and licenses, gross</t>
        </is>
      </c>
      <c r="B3" s="4" t="inlineStr">
        <is>
          <t xml:space="preserve"> </t>
        </is>
      </c>
    </row>
    <row r="4">
      <c r="A4" s="4" t="inlineStr">
        <is>
          <t>Patents and licenses, net</t>
        </is>
      </c>
      <c r="B4" s="4" t="inlineStr">
        <is>
          <t xml:space="preserve"> </t>
        </is>
      </c>
      <c r="C4" s="6" t="n">
        <v>641000</v>
      </c>
    </row>
    <row r="5">
      <c r="A5" s="4" t="inlineStr">
        <is>
          <t>Patents Issued [Member]</t>
        </is>
      </c>
    </row>
    <row r="6">
      <c r="A6" s="3" t="inlineStr">
        <is>
          <t>Patents and Licenses:</t>
        </is>
      </c>
    </row>
    <row r="7">
      <c r="A7" s="4" t="inlineStr">
        <is>
          <t>Patents and licenses, gross</t>
        </is>
      </c>
      <c r="B7" s="5" t="n">
        <v>278000</v>
      </c>
      <c r="C7" s="5" t="n">
        <v>1712000</v>
      </c>
    </row>
    <row r="8">
      <c r="A8" s="4" t="inlineStr">
        <is>
          <t>Less accumulated amortization</t>
        </is>
      </c>
      <c r="B8" s="6" t="n">
        <v>-278000</v>
      </c>
      <c r="C8" s="5" t="n">
        <v>-1071000</v>
      </c>
    </row>
    <row r="9">
      <c r="A9" s="4" t="inlineStr">
        <is>
          <t>Patents and licenses, net</t>
        </is>
      </c>
      <c r="C9" s="6" t="n">
        <v>64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ertain Financial Statement Components and Supplemental Disclosures of Cash Flow Information and Non-Cash Activities - Components of Accrued Expenses and Other Long Term Liabilities (Detail) - USD ($)</t>
        </is>
      </c>
      <c r="B1" s="2" t="inlineStr">
        <is>
          <t>Jun. 27, 2020</t>
        </is>
      </c>
      <c r="C1" s="2" t="inlineStr">
        <is>
          <t>Dec. 31, 2019</t>
        </is>
      </c>
      <c r="D1" s="2" t="inlineStr">
        <is>
          <t>Jun. 29, 2019</t>
        </is>
      </c>
      <c r="E1" s="2" t="inlineStr">
        <is>
          <t>Dec. 31, 2018</t>
        </is>
      </c>
    </row>
    <row r="2">
      <c r="A2" s="3" t="inlineStr">
        <is>
          <t>Accrued Expenses and Other Long Term Liabilities:</t>
        </is>
      </c>
    </row>
    <row r="3">
      <c r="A3" s="4" t="inlineStr">
        <is>
          <t>Salaries Payable</t>
        </is>
      </c>
      <c r="B3" s="6" t="n">
        <v>30000</v>
      </c>
      <c r="C3" s="6" t="n">
        <v>23000</v>
      </c>
    </row>
    <row r="4">
      <c r="A4" s="4" t="inlineStr">
        <is>
          <t>Compensated absences</t>
        </is>
      </c>
      <c r="B4" s="5" t="n">
        <v>90000</v>
      </c>
      <c r="C4" s="5" t="n">
        <v>211000</v>
      </c>
    </row>
    <row r="5">
      <c r="A5" s="4" t="inlineStr">
        <is>
          <t>Compensation related</t>
        </is>
      </c>
      <c r="B5" s="5" t="n">
        <v>0</v>
      </c>
      <c r="C5" s="5" t="n">
        <v>4000</v>
      </c>
    </row>
    <row r="6">
      <c r="A6" s="4" t="inlineStr">
        <is>
          <t>Warranty reserve</t>
        </is>
      </c>
      <c r="B6" s="5" t="n">
        <v>0</v>
      </c>
      <c r="C6" s="5" t="n">
        <v>8000</v>
      </c>
      <c r="D6" s="6" t="n">
        <v>8000</v>
      </c>
      <c r="E6" s="6" t="n">
        <v>8000</v>
      </c>
    </row>
    <row r="7">
      <c r="A7" s="4" t="inlineStr">
        <is>
          <t>Operating lease</t>
        </is>
      </c>
      <c r="B7" s="5" t="n">
        <v>0</v>
      </c>
      <c r="C7" s="5" t="n">
        <v>152000</v>
      </c>
    </row>
    <row r="8">
      <c r="A8" s="4" t="inlineStr">
        <is>
          <t>Other</t>
        </is>
      </c>
      <c r="B8" s="5" t="n">
        <v>0</v>
      </c>
      <c r="C8" s="5" t="n">
        <v>54000</v>
      </c>
    </row>
    <row r="9">
      <c r="A9" s="4" t="inlineStr">
        <is>
          <t>Total</t>
        </is>
      </c>
      <c r="B9" s="5" t="n">
        <v>120000</v>
      </c>
      <c r="C9" s="5" t="n">
        <v>452000</v>
      </c>
    </row>
    <row r="10">
      <c r="A10" s="4" t="inlineStr">
        <is>
          <t>Less current portion</t>
        </is>
      </c>
      <c r="B10" s="5" t="n">
        <v>-120000</v>
      </c>
      <c r="C10" s="5" t="n">
        <v>-440000</v>
      </c>
    </row>
    <row r="11">
      <c r="A11" s="4" t="inlineStr">
        <is>
          <t>Long term portion</t>
        </is>
      </c>
      <c r="B11" s="6" t="n">
        <v>0</v>
      </c>
      <c r="C11" s="6" t="n">
        <v>1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Certain Financial Statement Components and Supplemental Disclosures of Cash Flow Information and Non-Cash Activities - Schedule of Warranty Reserve Activity (Detail) - USD ($)</t>
        </is>
      </c>
      <c r="B1" s="2" t="inlineStr">
        <is>
          <t>6 Months Ended</t>
        </is>
      </c>
    </row>
    <row r="2">
      <c r="B2" s="2" t="inlineStr">
        <is>
          <t>Jun. 27, 2020</t>
        </is>
      </c>
      <c r="C2" s="2" t="inlineStr">
        <is>
          <t>Jun. 29, 2019</t>
        </is>
      </c>
    </row>
    <row r="3">
      <c r="A3" s="3" t="inlineStr">
        <is>
          <t>Product Warranties Disclosures [Abstract]</t>
        </is>
      </c>
    </row>
    <row r="4">
      <c r="A4" s="4" t="inlineStr">
        <is>
          <t>Beginning balance</t>
        </is>
      </c>
      <c r="B4" s="6" t="n">
        <v>8000</v>
      </c>
      <c r="C4" s="6" t="n">
        <v>8000</v>
      </c>
    </row>
    <row r="5">
      <c r="A5" s="4" t="inlineStr">
        <is>
          <t>Additions</t>
        </is>
      </c>
      <c r="B5" s="5" t="n">
        <v>0</v>
      </c>
      <c r="C5" s="5" t="n">
        <v>0</v>
      </c>
    </row>
    <row r="6">
      <c r="A6" s="4" t="inlineStr">
        <is>
          <t>Deductions</t>
        </is>
      </c>
      <c r="B6" s="5" t="n">
        <v>8000</v>
      </c>
      <c r="C6" s="5" t="n">
        <v>0</v>
      </c>
    </row>
    <row r="7">
      <c r="A7" s="4" t="inlineStr">
        <is>
          <t>Ending balance</t>
        </is>
      </c>
      <c r="B7" s="6" t="n">
        <v>0</v>
      </c>
      <c r="C7" s="6" t="n">
        <v>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 $ / shares in Units, $ in Millions</t>
        </is>
      </c>
      <c r="B1" s="2" t="inlineStr">
        <is>
          <t>Jul. 22, 2020</t>
        </is>
      </c>
      <c r="C1" s="2" t="inlineStr">
        <is>
          <t>Jun. 30, 2020</t>
        </is>
      </c>
    </row>
    <row r="2">
      <c r="A2" s="4" t="inlineStr">
        <is>
          <t>Additional Capital of prefered stock</t>
        </is>
      </c>
      <c r="B2" s="9" t="n">
        <v>1.6</v>
      </c>
    </row>
    <row r="3">
      <c r="A3" s="4" t="inlineStr">
        <is>
          <t>Securities Purchase Program [Member]</t>
        </is>
      </c>
    </row>
    <row r="4">
      <c r="A4" s="4" t="inlineStr">
        <is>
          <t>Common stock issued</t>
        </is>
      </c>
      <c r="C4" s="5" t="n">
        <v>4000000</v>
      </c>
    </row>
    <row r="5">
      <c r="A5" s="4" t="inlineStr">
        <is>
          <t>Preferred equity interest, value</t>
        </is>
      </c>
      <c r="C5" s="9" t="n">
        <v>1.6</v>
      </c>
    </row>
    <row r="6">
      <c r="A6" s="4" t="inlineStr">
        <is>
          <t>Purchase price</t>
        </is>
      </c>
      <c r="C6" s="7"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7,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2000000</v>
      </c>
      <c r="C4" s="5" t="n">
        <v>2000000</v>
      </c>
    </row>
    <row r="5">
      <c r="A5" s="4" t="inlineStr">
        <is>
          <t>Preferred stock, shares issued</t>
        </is>
      </c>
      <c r="B5" s="5" t="n">
        <v>328925</v>
      </c>
      <c r="C5" s="5" t="n">
        <v>328925</v>
      </c>
    </row>
    <row r="6">
      <c r="A6" s="4" t="inlineStr">
        <is>
          <t>Preferred stock, shares outstanding</t>
        </is>
      </c>
      <c r="B6" s="5" t="n">
        <v>328925</v>
      </c>
      <c r="C6" s="5" t="n">
        <v>328925</v>
      </c>
    </row>
    <row r="7">
      <c r="A7" s="4" t="inlineStr">
        <is>
          <t>Common stock, par value</t>
        </is>
      </c>
      <c r="B7" s="8" t="n">
        <v>0.001</v>
      </c>
      <c r="C7" s="8" t="n">
        <v>0.001</v>
      </c>
    </row>
    <row r="8">
      <c r="A8" s="4" t="inlineStr">
        <is>
          <t>Common stock, shares authorized</t>
        </is>
      </c>
      <c r="B8" s="5" t="n">
        <v>250000000</v>
      </c>
      <c r="C8" s="5" t="n">
        <v>250000000</v>
      </c>
    </row>
    <row r="9">
      <c r="A9" s="4" t="inlineStr">
        <is>
          <t>Common stock, shares issued</t>
        </is>
      </c>
      <c r="B9" s="5" t="n">
        <v>27509549</v>
      </c>
      <c r="C9" s="5" t="n">
        <v>17731893</v>
      </c>
    </row>
    <row r="10">
      <c r="A10" s="4" t="inlineStr">
        <is>
          <t>Common stock, shares outstanding</t>
        </is>
      </c>
      <c r="B10" s="5" t="n">
        <v>27509549</v>
      </c>
      <c r="C10" s="5" t="n">
        <v>177318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27, 2020</t>
        </is>
      </c>
      <c r="C2" s="2" t="inlineStr">
        <is>
          <t>Jun. 29, 2019</t>
        </is>
      </c>
    </row>
    <row r="3">
      <c r="A3" s="3" t="inlineStr">
        <is>
          <t>CASH FLOWS FROM OPERATING ACTIVITIES:</t>
        </is>
      </c>
    </row>
    <row r="4">
      <c r="A4" s="4" t="inlineStr">
        <is>
          <t>Net loss</t>
        </is>
      </c>
      <c r="B4" s="6" t="n">
        <v>-1823000</v>
      </c>
      <c r="C4" s="6" t="n">
        <v>-4926000</v>
      </c>
    </row>
    <row r="5">
      <c r="A5" s="3" t="inlineStr">
        <is>
          <t>Adjustments to reconcile net loss to net cash used in operating activities:</t>
        </is>
      </c>
    </row>
    <row r="6">
      <c r="A6" s="4" t="inlineStr">
        <is>
          <t>Depreciation and amortization</t>
        </is>
      </c>
      <c r="B6" s="5" t="n">
        <v>38000</v>
      </c>
      <c r="C6" s="5" t="n">
        <v>469000</v>
      </c>
    </row>
    <row r="7">
      <c r="A7" s="4" t="inlineStr">
        <is>
          <t>Stock-based compensation expense</t>
        </is>
      </c>
      <c r="B7" s="5" t="n">
        <v>43000</v>
      </c>
      <c r="C7" s="5" t="n">
        <v>47000</v>
      </c>
    </row>
    <row r="8">
      <c r="A8" s="4" t="inlineStr">
        <is>
          <t>Gain from the sale of patents, property and equipment</t>
        </is>
      </c>
      <c r="B8" s="5" t="n">
        <v>-510000</v>
      </c>
      <c r="C8" s="5" t="n">
        <v>0</v>
      </c>
    </row>
    <row r="9">
      <c r="A9" s="4" t="inlineStr">
        <is>
          <t>Write-down of intangibles</t>
        </is>
      </c>
      <c r="B9" s="5" t="n">
        <v>134000</v>
      </c>
      <c r="C9" s="5" t="n">
        <v>0</v>
      </c>
    </row>
    <row r="10">
      <c r="A10" s="4" t="inlineStr">
        <is>
          <t>Obsolete inventory</t>
        </is>
      </c>
      <c r="B10" s="5" t="n">
        <v>190000</v>
      </c>
      <c r="C10" s="5" t="n">
        <v>0</v>
      </c>
    </row>
    <row r="11">
      <c r="A11" s="3" t="inlineStr">
        <is>
          <t>Changes in assets and liabilities:</t>
        </is>
      </c>
    </row>
    <row r="12">
      <c r="A12" s="4" t="inlineStr">
        <is>
          <t>Accounts receivable</t>
        </is>
      </c>
      <c r="B12" s="5" t="n">
        <v>344000</v>
      </c>
      <c r="C12" s="5" t="n">
        <v>0</v>
      </c>
    </row>
    <row r="13">
      <c r="A13" s="4" t="inlineStr">
        <is>
          <t>Inventories</t>
        </is>
      </c>
      <c r="B13" s="5" t="n">
        <v>5000</v>
      </c>
      <c r="C13" s="5" t="n">
        <v>-29000</v>
      </c>
    </row>
    <row r="14">
      <c r="A14" s="4" t="inlineStr">
        <is>
          <t>Prepaid expenses and other current assets</t>
        </is>
      </c>
      <c r="B14" s="5" t="n">
        <v>-242000</v>
      </c>
      <c r="C14" s="5" t="n">
        <v>-153000</v>
      </c>
    </row>
    <row r="15">
      <c r="A15" s="4" t="inlineStr">
        <is>
          <t>Accounts payable, accrued expenses and other current liabilities</t>
        </is>
      </c>
      <c r="B15" s="5" t="n">
        <v>-209000</v>
      </c>
      <c r="C15" s="5" t="n">
        <v>23000</v>
      </c>
    </row>
    <row r="16">
      <c r="A16" s="4" t="inlineStr">
        <is>
          <t>Net cash used in operating activities</t>
        </is>
      </c>
      <c r="B16" s="5" t="n">
        <v>-2030000</v>
      </c>
      <c r="C16" s="5" t="n">
        <v>-4569000</v>
      </c>
    </row>
    <row r="17">
      <c r="A17" s="3" t="inlineStr">
        <is>
          <t>CASH FLOWS FROM INVESTING ACTIVITIES:</t>
        </is>
      </c>
    </row>
    <row r="18">
      <c r="A18" s="4" t="inlineStr">
        <is>
          <t>Net proceeds from the sale of patents, property and equipment</t>
        </is>
      </c>
      <c r="B18" s="5" t="n">
        <v>1222000</v>
      </c>
      <c r="C18" s="5" t="n">
        <v>0</v>
      </c>
    </row>
    <row r="19">
      <c r="A19" s="4" t="inlineStr">
        <is>
          <t>Net cash used in investing activities</t>
        </is>
      </c>
      <c r="B19" s="5" t="n">
        <v>1222000</v>
      </c>
      <c r="C19" s="5" t="n">
        <v>0</v>
      </c>
    </row>
    <row r="20">
      <c r="A20" s="3" t="inlineStr">
        <is>
          <t>CASH FLOWS FROM FINANCING ACTIVITIES:</t>
        </is>
      </c>
    </row>
    <row r="21">
      <c r="A21" s="4" t="inlineStr">
        <is>
          <t>Net proceeds from the sale of common stock</t>
        </is>
      </c>
      <c r="C21" s="5" t="n">
        <v>1421000</v>
      </c>
    </row>
    <row r="22">
      <c r="A22" s="4" t="inlineStr">
        <is>
          <t>Net proceeds from the exercise of warrants</t>
        </is>
      </c>
      <c r="B22" s="5" t="n">
        <v>2477000</v>
      </c>
      <c r="C22" s="4" t="inlineStr">
        <is>
          <t xml:space="preserve"> </t>
        </is>
      </c>
    </row>
    <row r="23">
      <c r="A23" s="4" t="inlineStr">
        <is>
          <t>Net cash provided by financing activities</t>
        </is>
      </c>
      <c r="B23" s="5" t="n">
        <v>2477000</v>
      </c>
      <c r="C23" s="5" t="n">
        <v>1421000</v>
      </c>
    </row>
    <row r="24">
      <c r="A24" s="4" t="inlineStr">
        <is>
          <t>Net increase (decrease) in cash and cash equivalents</t>
        </is>
      </c>
      <c r="B24" s="5" t="n">
        <v>1669000</v>
      </c>
      <c r="C24" s="5" t="n">
        <v>-3148000</v>
      </c>
    </row>
    <row r="25">
      <c r="A25" s="4" t="inlineStr">
        <is>
          <t>Cash and cash equivalents at beginning of period</t>
        </is>
      </c>
      <c r="B25" s="5" t="n">
        <v>713000</v>
      </c>
      <c r="C25" s="5" t="n">
        <v>5616000</v>
      </c>
    </row>
    <row r="26">
      <c r="A26" s="4" t="inlineStr">
        <is>
          <t>Cash and cash equivalents at end of period</t>
        </is>
      </c>
      <c r="B26" s="6" t="n">
        <v>2382000</v>
      </c>
      <c r="C26" s="6" t="n">
        <v>246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27, 2020</t>
        </is>
      </c>
    </row>
    <row r="3">
      <c r="A3" s="3" t="inlineStr">
        <is>
          <t>Organization, Consolidation and Presentation of Financial Statements [Abstract]</t>
        </is>
      </c>
    </row>
    <row r="4">
      <c r="A4" s="4" t="inlineStr">
        <is>
          <t>General</t>
        </is>
      </c>
      <c r="B4" s="4" t="inlineStr">
        <is>
          <t>1. General Please see “Our Future Business” below regarding material information and updates to the following general business description. Superconductor Technologies Inc. (“STI” and together with our subsidiaries, “we” or “us”) was incorporated in Delaware on May 11, 1987. We developed and produced high temperature superconducting (HTS) materials and associated technologies. We have generated more than 100 patents as well as proprietary trade secrets and manufacturing expertise. Our initial superconducting products were completed in 1998, and we began delivery to a number of wireless network providers. In the following 14 years, our cost reducing efforts led to the invention of our proprietary, high-yield and high throughput HTS material deposition manufacturing process. From 2010 through October 2019, we transitioned our research and development efforts to adapting our proprietary HTS material deposition techniques to the production of our HTS Conductus ® In November 2016, we were selected as the prime recipient of the $4.5 million program award provided by the U.S. Department of Energy’s (DOE) Office of Energy Efficiency and Renewable Energy (EERE), on behalf of the Advanced Manufacturing Office, for its Next Generation Electric Machines (NGEM) program and, in June 2017, the related contract was finalized and we have commenced work under that contract. In early 2018, we announced the concentration of our future Conductus wire product development efforts on NGEM to capitalize on several accelerating energy megatrends. This refined focus is very synergistic with our program with the Department of Energy (DOE) award for the development of superconducting wire to enable NGEM. On October 29, 2019, we announced that our Board of Directors, supported by its management team, had commenced a process to explore strategic alternatives focused on maximizing shareholder value. Strategic alternatives considered included, among others, a strategic investment financing which would allow the company to pursue its current business plan to commercialize the Conductus wire platform,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 Our Future Business On February 26, 2020, we entered into a definitive merger agreement with Allied Integral United, Inc. (“Clearday”), a privately-held company dedicated to delivering next generation longevity care and wellness services (as amended, the “Merger Agreement”), whereby a wholly-owned subsidiary of STI will merge with and into Clearday in a stock-for-stock On May 12, 2020, the Merger Agreement was amended by the parties to (i) add a covenant that the parties shall use their commercially reasonable efforts to cause STI to at all times remain listed on the Nasdaq Capital Market (or higher tier) and that if STI ceases to be listed on the Nasdaq Capital Market then the parties shall (including after the closing of the Merger) use their commercially reasonable efforts to cause STI to become listed on either the Nasdaq Capital Market or the NYSE MKT as promptly as reasonably possible, (ii) remove the conditions to closing the Merger that Nasdaq must determine that all listing deficiencies have been cured and determine to approve the listing of STI’s common stock on the Nasdaq and remove any other provisions in the Merger Agreement of like effect, (iii) extend the “outside date” for the Merger to close until the close of business on September 21, 2020 and (iv) require a customary tax representation letter from STI as a closing condition. The merged company will focus on the development of Clearday’s non-residential non-residential STI’s Current Report on Form 8-K, The completion of the Merger is subject to customary conditions, including (i) adoption of the Merger Agreement by each of STI and Clearday stockholders, (ii) Nasdaq approval of continued listing of STI Common Stock under its applicable rules, including the rules applicable to its change of control listing application, (iii) the registration statement on Form S-4 STI also has several rights to terminate the Merger Agreement without paying or receiving a break-up break-up On April 1, 2020, the Company received notice that the Nasdaq Hearings Panel had determined to grant the Company’s request for continued listing in light of the Company’s planned merger with Clearday. The extension was subject to several conditions. On June 30, 2020, the Company and a wholly-owned subsidiary of Clearday (“Clearday Sub”) entered into a Securities Purchase Agreement (the “Purchase Agreement”), which was consummated on July 6, 2020, pursuant to which STI issued four million (4,000,000) shares of STI Common Stock (without any warrants) in exchange for a preferred equity interest in real estate (described in the related Current Report on Form 8-K) On July 22, 2020, as a result of the increase to the Company’s equity from the aforementioned preferred stock transaction, the Nasdaq Hearings Panel confirmed that we had regained compliance with the equity requirement under Nasdaq Listing Rule 5550(b)(1) (the “Equity Rule”). Separately from compliance with the Equity Rule, we will still be required to evidence compliance with the bid price requirement in Nasdaq Listing Rule 5550(a)(2) (the “Price Rule”) no later than September 18, 2020. Absent additional relief from Nasdaq, failure to regain and evidence compliance with the Price Rule in a timely manner will result in our delisting from Nasdaq. We intend to satisfy the Price Rule by taking appropriate action as needed, including through completion of a reverse stock split and/or as a result of completion of the previously announced and pending merger with Allied Integral United, Inc. (a/k/a Clearday), although there is no certainty that either of such actions will be completed in a timely manner or otherwise. There is no assurance that this ruling provides us sufficient additional time to complete the Merger. In addition, there is no assurance that the SEC will declare our planned Form S-4 The Merger Agreement contains customary representations and warranties. The representations, warranties and covenants of each party set forth in the Merger Agreement have been made only for the purposes of, and were and are solely for the benefit of the parties to, the Merger Agreement, may be subject to limitations agreed upon by the contracting parties, including being qualified by confidential disclosures made for the purposes of allocating contractual risk between the parties to the Merger Agreement instead of establishing these matters as facts, and may be subject to standards of materiality applicable to the contracting parties that differ from those applicable to investors. Accordingly, the representations and warranties may not describe the actual state of affairs at the date they were made or at any other time, and investors should not rely on them as statements of fact. In addition, such representations and warranties (i) will not survive consummation of the Merger and (ii) were made only as of the date of the Merger Agreement or such other date as is specified in the Merger Agreement. Moreover, information concerning the subject matter of the representations and warranties may change after the date of the Merger Agreement, which subsequent information may or may not be fully reflected in the parties’ public disclosures. Accordingly, the Merger Agreement is included with this filing only to provide investors with information regarding the terms of the Merger Agreement, and not to provide investors with any factual information regarding STI or Clearday, their respective affiliates or their respective businesses. The Merger Agreement should not be read alone, but should instead be read in conjunction with the other information regarding the STI, Clearday, their respective affiliates or their respective businesses, the Merger Agreement and the Merger that will be contained in, or incorporated by reference into, the Registration Statement, as well as in the Forms 10-K, 10-Q In connection with the proposed transaction between STI and Clearday, the parties intend to file relevant materials with the SEC, including a STI registration statement on Form S-4 “Subsequent Events” Subsequent to the announcement on January 28, 2020 about our cost reduction plan, we started the process of selling, in separate transactions, assets that we deemed non-essential As a result of these sales, we no longer have the ability to resume HTS wire operations without significant new investments and restructured operations and a new HTS wire business plan, neither of which we currently intend to pursue, as we instead focus our efforts on completing the Merg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7, 2020</t>
        </is>
      </c>
    </row>
    <row r="3">
      <c r="A3" s="3" t="inlineStr">
        <is>
          <t>Accounting Policies [Abstract]</t>
        </is>
      </c>
    </row>
    <row r="4">
      <c r="A4" s="4" t="inlineStr">
        <is>
          <t>Summary of Significant Accounting Policies</t>
        </is>
      </c>
      <c r="B4" s="4" t="inlineStr">
        <is>
          <t>2. Summary of Significant Accounting Policies Basis of Presentation We have incurred significant net losses since our inception and have an accumulated deficit of $330.8 million. In 2019, we incurred a net loss of $9.2 million and had negative cash flows from operations of $8.8 million. In the six months ended June 27, 2020, we incurred a net loss of $1.8 million and had negative cash flows from operations of $2.0 million. At June 27, 2020, we had $2.4 million in cash and cash equivalents compared to $0.7 million in cash and cash equivalents as of December 31, 2019. In the six months ended June 27, 2020, 9,777,656 warrants were exercised for common shares of our stock in connection with our October 2019 financing, providing us with $2.5 million. Our cash resources may not be sufficient to fund our business through the end of the current fiscal year. Therefore, unless we can successfully implement our strategic alternatives plan including, among others, a strategic investment financing which would allow us to pursue our current business plan, a business combination such as our merger with Clearday, or a sale of STI, we may need to raise additional capital during this fiscal year ending December 31, 2020 to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These factors raise substantial doubt about our ability to continue as a going concern. In 2019, we undertook steps to reduce our ongoing operating costs and we raised net cash proceeds of $3.9 million from the sale of our common and preferred shares and warrants. On July 24, 2018, we effected a 1-for-10 pre-Second The accompanying condensed consolidated financial statements do not include any adjustments that may result from the outcome of the uncertainties set forth above. Principles of Consolidation The interim condensed consolidated financial statements include the accounts of Superconductor Technologies Inc. and its wholly owned subsidiaries. All significant intercompany transactions have been eliminated from the condensed consolidated financial statements. Cash and Cash Equivalents Cash and cash equivalents consist of highly liquid investments with original maturities of three months or less. Cash and cash equivalents are maintained with what we believe to be quality financial institutions and exceed FDIC limits. Historically, we have not experienced any losses due to such concentration of credit risk. 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off-balance Revenue Recognition On January 1, 2018, we adopted ASC Topic 606, Revenue from Contracts with Customers Commercial and government contract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n effect on our financial position, results of operations or cash flows. We are using the expected cost-plus-margin approach as the suitable method for allocating transaction price to the performance obligations in the contract under ASC 606. Leases At contract inception, we determine if an arrangement is a lease. Operating leases are included in “Operating lease assets”, “Current operating lease liabilities” and “Long term operating lease liabilities” on the condensed consolidated balance sheets. At March 31, 2020 all of our operating lease obligations had expired or were terminated. We have no finance leases. Leases with an initial term of 12 months or less were not recorded on the condensed consolidated balance sheets. Operating lease expense was recognized on a straight-line basis over the lease term. We had lease agreements with lease and non-lease non-lease Operating lease assets and liabilities were recognized at January 1, 2019, based on the present value of the future minimum lease payments over the lease term. One of our leases contained rent escalation clauses that were factored into our determination of lease payments. Our leases did not provide an implicit rate; we used its incremental borrowing rate based on the information available at the lease commencement date to discount payments to the present value. One of our operating leases contained a renewal option. The exercise of this option was at our discretion. Lease terms included options to extend or terminate the lease when it is reasonably certain that we will exercise that option. Shipping and Handling Fees and Costs Shipping and handling fees billed to customers are included in net revenues. Shipping and handling fees associated with freight are generally included in cost of revenues. Warranties We offer warranties generally ranging from one to five years, depending on the product and negotiated terms of purchase agreements with our customers. Such warranties require us to repair or replace defective products returned to us during such warranty period at no cost to the customer. An estimate by us for warranty related costs is recorded by us at the time of sale based on our actual historical product return rates and expected repair costs. Such costs have been within our expectations. 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 Research and Development Costs Research and development costs are charged to expense as incurred and include salary, facility, depreciation and material expenses. Research and development costs are charged to research and development expense. Inventories Inventories were stated at the lower of cost or net realizable value, with costs primarily determined using standard costs, which approximate actual costs utilizing the first-in, first-out 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on expenses. During the three month period ending March 28, 2020 we ceased production of our Conductus wire and sold most of our production wire equipment for a gain of $510,000. There was no additional gain or loss in the three month period ending June 27, 2020. Patents, Licenses and Purchased Technology Patents and licenses are recorded at cost and are amortized using the straight-line method over the shorter of their estimated useful lives or seventeen years. During the three month period ending March 28, 2020 we ceased production of our Conductus wire and sold many Conductus wire patents for no gain or loss and we also recognized a $134,000 impairment of other patents. There was no additional gain or loss in the three month period ending June 27, 2020. Other Assets and Investmen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lived assets at June 27, 2020 and none of our long-lived assets had book value. 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Legal fees are recorded as services are provided. The costs of our defense in such matters are charged to operations as incurred. Insurance proceeds recoverable are recorded when deemed probable. 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wo-step more-likely-than-not No liabilities for uncertain tax positions were recorded in the current year. No interest or penalties on uncertain tax positions have been expensed to date. We are not under examination by any taxing authorities. Our federal statute of limitations for examination of us is open for 2016 and subsequent filings. Due to our operating losses, the 2017 Tax Act has not impacted our operating results or income tax expense. The primary impact of the 2017 Tax Act was the re-measurement As of December 31, 2019, we had net operating loss carryforwards for federal and state income tax purposes. We concluded that under the Internal Revenue Code change of control limitations, a maximum of $17.9 million of our $342.4 net operating loss carryforwards, which expire in the years 2020 through 2038, would be available for reduction of taxable income and reduced both the deferred tax asset and valuation allowance accordingly. Due to the uncertainty surrounding their realization, we recorded a full valuation allowance against our net deferred tax assets. Accordingly, no deferred tax asset has been recorded in the accompanying condensed consolidated balance sheets. Marketing Costs All costs related to marketing and advertising our products are charged to expense as incurred or at the time the advertising takes place. Advertising costs were not material in each of the three and six months ended June 27, 2020 and June 29, 2019. 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 Stock-based Compensation Expense We grant both restricted stock awards and stock options to our key employees, directors and consultants. For the three and six months ended June 27, 2020 and June 29, 2019, no options or awards were granted. The following table presents details of total stock-based compensation expense that is included Three months ended Six months ended June 27, 2020 June 29, 2019 June 27, 2020 June 29, 2019 Cost of revenue $ 1,000 $ 1,000 $ 2,000 $ 2,000 Research and development 2,000 2,000 4,000 5,000 Selling, general and administrative 19,000 20,000 37,000 40,000 Total stock-based compensation expense $ 22,000 $ 23,000 $ 43,000 $ 47,000 Use of Estimates The preparation of the condensed consolidated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in the preparation of the financial statements relate to the assessment of the carrying amount of accounts receivable, fixed assets, intangibles, estimated provisions for warranty costs, fair value of warrant derivatives, income taxes and disclosures related to litigation. Actual results could differ from those estimates and such differences may be material to the condensed consolidated financial statements. Fair Value of Financial Instruments We have estimated the fair value amounts of our financial instruments using the available market information and valuation methodologies considered appropriate. We determined the book value of our cash and cash equivalents and other current liabilities as of June 27, 2020 approximate fair value. Comprehensive Income We have no items of other comprehensive income in any period and consequently have not included a Statement of Comprehensive Income. 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As discussed in this Report, we no longer have the ability to resume HTS wire operations without significant new investments and restructured operations and a new HTS wire business plan, neither of which we currently intend to pursue, as we instead focus our efforts on completing the Merger. Certain Risks and Uncertainties On October 29, 2019, we announced that our Board of Directors, supported by its management team, had commenced a process to explore strategic alternatives focused on maximizing shareholder value. Strategic alternatives considered included, among others, a strategic investment financing which would allow the company to pursue its current business plan to commercialize the Conductus wire platform,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 On February 26, 2020, we entered into a definitive merger agreement Clearday a privately-held company dedicated to delivering next generation longevity care and wellness services, whereby a wholly-owned subsidiary of STI will merge with and into Clearday in a stock-for-stock See “Our Future Business” above for mor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7, 2020</t>
        </is>
      </c>
    </row>
    <row r="3">
      <c r="A3" s="3" t="inlineStr">
        <is>
          <t>Equity [Abstract]</t>
        </is>
      </c>
    </row>
    <row r="4">
      <c r="A4" s="4" t="inlineStr">
        <is>
          <t>Stockholders' Equity</t>
        </is>
      </c>
      <c r="B4" s="4" t="inlineStr">
        <is>
          <t xml:space="preserve">3. Stockholders’ Equity The following is a summary of stockholders’ equity transactions for the three and six months ended June 27, 2020: Convertible Capital in Preferred Stock Common Stock Excess of Accumulated Shares Amount Shares Amount Par Value Deficit Total Balance at March 28, 2020 328,925 $ — 23,283,609 $ 23,000 $ 331,862,000 $ (330,052,000 ) $ 1,833,000 Warrant exercises 4,225,940 5,000 1,084,000 1,089,000 Stock-based compensation 22,000 22,000 Net loss (744,000 ) (744,000 ) Balance at June 27, 2020 328,925 $ — 27,509,549 $ 28,000 $ 332,968,000 $ (330,796,000 ) $ 2,200,000 Convertible Capital in Preferred Stock Common Stock Excess of Accumulated Shares Amount Shares Amount Par Value Deficit Total Balance at December 31, 2019 328,925 $ — 17,731,893 $ 18,000 $ 330,458,000 $ (328,973,000 ) $ 1,503,000 Warrant exercises 9,777,656 10,000 2,467,000 2,477,000 Stock-based compensation 43,000 43,000 Net loss (1,823,000 ) (1,823,000 ) Balance at June 27, 2020 328,925 $ — 27,509,549 $ 28,000 $ 332,968,000 $ (330,796,000 ) $ 2,200,000 The following is a summary of stockholders’ equity transactions for the three and six months ended June 29, 2019: Convertible Capital in Preferred Stock Common Stock Excess of Accumulated Shares Amount Shares Amount Par Value Deficit Total Balance at March 30, 2019 328,925 $ — 3,802,609 $ 4,000 $ 326,509,000 $ (322,079,000 ) $ 4,434,000 Issuance of common stock (net of costs) 1,700,000 2,000 1,419,000 1,421,000 Stock-based compensation 23,000 23,000 Net loss (2,591,000 ) (2,591,000 ) Balance at June 29, 2019 328,925 $ — 5,502,609 $ 6,000 $ 327,951,000 $ (324,670,000 ) $ 3,287,000 Convertible Capital in Preferred Stock Common Stock Excess of Accumulated Shares Amount Shares Amount Par Value Deficit Total Balance at December 31, 2018 330,787 $ — 3,270,609 $ 3,000 $ 326,486,000 $ (319,744,000 ) $ 6,745,000 Conversion of Series E preferred stock to common stock (1,862 ) — 532,000 1,000 (1,000 ) — Issuance of common stock (net of costs) 1,700,000 2,000 1,419,000 1,421,000 Stock-based compensation 47,000 47,000 Net loss (4,926,000 ) (4,926,000 ) Balance at June 29, 2019 328,925 $ — 5,502,609 $ 6,000 $ 327,951,000 $ (324,670,000 ) $ 3,287,000 Stock Options At June 27, 2020, we had two active equity award option plans, the 2003 Equity Incentive Plan and the 2013 Equity Incentive Plan (collectively, the “Stock Option Plan”), although we can only grant new options under the 2013 Equity Incentive Plan. Under our Stock Option Plan, stock awards were made to our directors, key employees, consultants, and non-employee The impact to the condensed consolidated statements of operations for the three and six months ended June 27, 2020 on net loss was $22,000 and $43,000 and $0.00 and $0.00 on basic and diluted net loss per common share, respectively, compared to $21,000 and $42,000 and $0.01 and $0.01 on basic and diluted net loss per common share for the three and six months ended June 29, 2019. No stock compensation cost was capitalized during either period. The total compensation cost related to nonvested awards not yet recognized was $38,000 and the weighted-average period over which the cost is expected to be recognized was 4 months at June 27, 2020. The following is a summary of stock option transactions under our Stock Option Plans at June 27, 2020: Number Price Per Share Weighted Number of Weighted Balance at December 31, 2019 137,256 $ 1.92 - $ 5,148 $ 25.20 74,507 $ 44.81 Granted — Exercised — Canceled 58,581 $ 1.92 - $ 5,148 21.66 31,582 38.53 Balance at June 27, 2020 78,675 $ 1.92 - $ 4,716 $ 27.84 42,925 $ 49.43 The outstanding options expire on various dates through the end of October 2028. The weighted-average contractual term of options outstanding is 8.2 years and the weighted-average contractual term of stock options currently exercisable is 7.9 years. The exercise prices for these options range from $1.92 to $4,716 per share, for an aggregate exercise price of $2.2 million. At June 27, 2020, no options had an exercise price less than the current market value. Restricted Stock Awards The grant date fair value of each share of our restricted stock awards is equal to the fair value of our common stock at the grant date. Shares of restricted stock under awards all have service conditions and vest over one to three years. The following is a summary of our restricted stock award transactions at June 27, 2020: Number of Weighted Balance nonvested at December 31, 2019 333 $ 10.50 Granted — — Vested — — Forfeited — — Balance nonvested at June 27, 2020 333 $ 10.50 The impact to the condensed consolidated statements of operations for the three and six months ended June 27, 2020 was $1,000 and $2,000 and $0.00 and $0.00, respectively, and $3,000 and $5,000 and $0.00 and $0.00 on basic and diluted net loss per common share for the three and six months ended June 29, 2019, respectively. No stock compensation cost was capitalized during the period. The total compensation cost related to nonvested awards not yet recognized was $1,000 and the weighted-average period over which the cost is expected to be recognized was 3 months. Warrants The following is a summary of outstanding warrants at June 27, 2020: Common Shares Total Currently Price per Expiration Date (1) Warrants related to March 2015 financing 10,209 10,209 $ 244.88 September 24, 2020 (2) Warrants related to October 2015 financing 135,517 135,517 $ 60.00 October 14, 2020 (3) Warrants related to October 2015 financing 9,034 9,034 $ 65.63 October 14, 2020 (4) Warrants related to August 2016 financing 53,506 53,506 $ 30.00 February 2, 2022 (5) Warrants related to August 2016 financing 4,994 4,994 $ 38.55 August 2, 2021 (6) Warrants related to December 2016 financing 685,667 685,667 $ 20.00 December 14, 2021 (7) Warrants related to March 2018 financing 158,100 158,100 $ 11.40 September 9, 2023 (8) Warrants related to March 2018 financing 11,067 11,067 $ 15.80 March 6, 2023 (9) Warrants related to July 2018 financing 2,571,429 2,571,429 $ 3.50 July 25, 2023 (10) Warrants related to July 2018 financing 154,286 154,286 $ 4.38 July 25, 2023 (11) Warrants related to May 2019 financing 119,000 119,000 $ 1.25 May 23, 2024 (12) Warrants related to October 2019 financing 2,172,000 2,172,000 $ 0.25 October 10, 2024 (13) Warrants related to October 2019 financing 317,440 317,440 $ 0.31 October 8, 2024 On October 10, 2019 we completed a public offering of an aggregate of 11,834,000 shares of our common stock (or common stock equivalents) and warrants to purchase an aggregate of 11,834,000 shares of common stock with gross proceeds to us of approximately $3.0 million. The warrants are exercisable for five years at an exercise price equal to the public offering price. The offering was priced at $0.25 per share of common stock. The net proceeds to us from the offering, after deducting the placement agent fees and our estimated offering expenses, was approximately $2.4 million. The placement agent received warrants to purchase 828,380 shares of common stock, at an exercise price of $0.3125 that will expire October 8, 2024 and are subject to a six month lock-up. On May 23, 2019 we completed a public offering of an aggregate of 1,700,000 shares of our common stock with gross proceeds to us of $1.7 million. The offering was priced at $1.00 per share of common stock. The net proceeds to us from the offering, after deducting the placement agent fees and our estimated offering expenses, was approximately $1.4 million. The placement agent received warrants to purchase 119,000 shares of common stock, at an exercise price of $1.25, that are subject to a six month lock-up On July 30, 2018 we completed a public offering of an aggregate of 2,571,429 shares of our common stock (or common stock equivalents initially in the form of Series E Preferred Stock) and warrants to purchase an aggregate of 2,571,429 shares of common stock with gross proceeds to us of $9.0 million. The net proceeds to us from the offering, after deducting the placement agent fees and our estimated offering expenses, was $7.98 million. The offering was priced at $3.50 per share of common stock (or common stock equivalent), with each share of common stock (or common stock equivalent) sold with one five-year warrant to purchase one share of common stock, at an exercise price of $3.50 per share. The placement agent also received warrants to purchase 154,286 shares of common stock, at an exercise price of $4.375, that are subject to a six month lock-up On March 7, 2018, we announced the pricing of a registered offering of common stock (and common stock equivalents) with total gross proceeds of approximately $2 million. The closing of the registered public offering was completed on March 9, 2018. The net proceeds to us from the registered offering, after deducting the placement agent fees and our estimated offering expenses, was $1.7 million. In a concurrent private placement, we issued to the investor in the registered offering, an unregistered warrant (the “Warrants”) to purchase one share of common stock for each share of common stock or Pre-funded Our warrants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27, 2020</t>
        </is>
      </c>
    </row>
    <row r="3">
      <c r="A3" s="3" t="inlineStr">
        <is>
          <t>Earnings Per Share [Abstract]</t>
        </is>
      </c>
    </row>
    <row r="4">
      <c r="A4" s="4" t="inlineStr">
        <is>
          <t>Loss Per Share</t>
        </is>
      </c>
      <c r="B4" s="4" t="inlineStr">
        <is>
          <t xml:space="preserve">4. Loss Per Share Basic and diluted net loss per share is based on the weighted-average number of common shares outstanding. Since their impact would be anti-dilutive, our net loss per common share does not include the effect of the assumed exercise or vesting of the following shares: June 27, 2020 June 29, 2019 Outstanding stock options 78,675 140,323 Unvested restricted stock awards 333 1,667 Outstanding warrants 6,402,250 3,914,136 Total 6,481,258 4,056,126 Also, the preferred stock convertible into 1,827 shares of common stock was not included since its impact would be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7:57Z</dcterms:created>
  <dcterms:modified xmlns:dcterms="http://purl.org/dc/terms/" xmlns:xsi="http://www.w3.org/2001/XMLSchema-instance" xsi:type="dcterms:W3CDTF">2020-08-11T16:07:57Z</dcterms:modified>
</cp:coreProperties>
</file>